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Liabilities" sheetId="12" state="visible" r:id="rId12"/>
    <sheet xmlns:r="http://schemas.openxmlformats.org/officeDocument/2006/relationships" name="Preferred Stock Warrant Liabili"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arnings (Loss) Per Share Attri"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Accrued Liabilities (Tables)" sheetId="23" state="visible" r:id="rId23"/>
    <sheet xmlns:r="http://schemas.openxmlformats.org/officeDocument/2006/relationships" name="Commitments and Contingencies (" sheetId="24" state="visible" r:id="rId24"/>
    <sheet xmlns:r="http://schemas.openxmlformats.org/officeDocument/2006/relationships" name="Accumulated Other Comprehensi_2"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Earnings (Loss) Per Share Att_2" sheetId="28" state="visible" r:id="rId28"/>
    <sheet xmlns:r="http://schemas.openxmlformats.org/officeDocument/2006/relationships" name="Description of Business (Detail"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Fair Value Measurements - Fair " sheetId="32" state="visible" r:id="rId32"/>
    <sheet xmlns:r="http://schemas.openxmlformats.org/officeDocument/2006/relationships" name="Fair Value Measurements - Fai_2" sheetId="33" state="visible" r:id="rId33"/>
    <sheet xmlns:r="http://schemas.openxmlformats.org/officeDocument/2006/relationships" name="Fair Value Measurements - Sched" sheetId="34" state="visible" r:id="rId34"/>
    <sheet xmlns:r="http://schemas.openxmlformats.org/officeDocument/2006/relationships" name="Fair Value Measurements - Addit" sheetId="35" state="visible" r:id="rId35"/>
    <sheet xmlns:r="http://schemas.openxmlformats.org/officeDocument/2006/relationships" name="Fair Value Measurements - Sch_2" sheetId="36" state="visible" r:id="rId36"/>
    <sheet xmlns:r="http://schemas.openxmlformats.org/officeDocument/2006/relationships" name="Fair Value Measurements - Optio" sheetId="37" state="visible" r:id="rId37"/>
    <sheet xmlns:r="http://schemas.openxmlformats.org/officeDocument/2006/relationships" name="Property and Equipment, net (De" sheetId="38" state="visible" r:id="rId38"/>
    <sheet xmlns:r="http://schemas.openxmlformats.org/officeDocument/2006/relationships" name="Property and Equipment, net - A" sheetId="39" state="visible" r:id="rId39"/>
    <sheet xmlns:r="http://schemas.openxmlformats.org/officeDocument/2006/relationships" name="Accrued Liabilities (Details)" sheetId="40" state="visible" r:id="rId40"/>
    <sheet xmlns:r="http://schemas.openxmlformats.org/officeDocument/2006/relationships" name="Preferred Stock Warrant Liabi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Accumulated Other Comprehensi_3" sheetId="44" state="visible" r:id="rId44"/>
    <sheet xmlns:r="http://schemas.openxmlformats.org/officeDocument/2006/relationships" name="Stock-Based Compensation - Addi" sheetId="45" state="visible" r:id="rId45"/>
    <sheet xmlns:r="http://schemas.openxmlformats.org/officeDocument/2006/relationships" name="Stock-Based Compensation - Shar" sheetId="46" state="visible" r:id="rId46"/>
    <sheet xmlns:r="http://schemas.openxmlformats.org/officeDocument/2006/relationships" name="Stock-Based Compensation - Rest" sheetId="47" state="visible" r:id="rId47"/>
    <sheet xmlns:r="http://schemas.openxmlformats.org/officeDocument/2006/relationships" name="Stock-Based Compensation - Blac" sheetId="48" state="visible" r:id="rId48"/>
    <sheet xmlns:r="http://schemas.openxmlformats.org/officeDocument/2006/relationships" name="Income Taxes - Components of Ne" sheetId="49" state="visible" r:id="rId49"/>
    <sheet xmlns:r="http://schemas.openxmlformats.org/officeDocument/2006/relationships" name="Income Taxes - Components of th" sheetId="50" state="visible" r:id="rId50"/>
    <sheet xmlns:r="http://schemas.openxmlformats.org/officeDocument/2006/relationships" name="Income Taxes - Reconciliation o" sheetId="51" state="visible" r:id="rId51"/>
    <sheet xmlns:r="http://schemas.openxmlformats.org/officeDocument/2006/relationships" name="Income Taxes - Components of _2" sheetId="52" state="visible" r:id="rId52"/>
    <sheet xmlns:r="http://schemas.openxmlformats.org/officeDocument/2006/relationships" name="Income Taxes - Additional Infor" sheetId="53" state="visible" r:id="rId53"/>
    <sheet xmlns:r="http://schemas.openxmlformats.org/officeDocument/2006/relationships" name="Income Taxes - Uncertain Tax Po" sheetId="54" state="visible" r:id="rId54"/>
    <sheet xmlns:r="http://schemas.openxmlformats.org/officeDocument/2006/relationships" name="Earnings (Loss) Per Share Att_3" sheetId="55" state="visible" r:id="rId55"/>
    <sheet xmlns:r="http://schemas.openxmlformats.org/officeDocument/2006/relationships" name="Earnings (Loss) Per Share Att_4" sheetId="56" state="visible" r:id="rId56"/>
  </sheets>
  <definedNames/>
  <calcPr calcId="124519" fullCalcOnLoad="1"/>
</workbook>
</file>

<file path=xl/sharedStrings.xml><?xml version="1.0" encoding="utf-8"?>
<sst xmlns="http://schemas.openxmlformats.org/spreadsheetml/2006/main" uniqueCount="788">
  <si>
    <t>Cover Page - USD ($)</t>
  </si>
  <si>
    <t>12 Months Ended</t>
  </si>
  <si>
    <t>Aug. 03, 2019</t>
  </si>
  <si>
    <t>Sep. 27, 2019</t>
  </si>
  <si>
    <t>Jan. 26, 2019</t>
  </si>
  <si>
    <t>Document Information [Line Items]</t>
  </si>
  <si>
    <t>Document Type</t>
  </si>
  <si>
    <t>10-K</t>
  </si>
  <si>
    <t>Document Annual Report</t>
  </si>
  <si>
    <t>true</t>
  </si>
  <si>
    <t>Document Period End Date</t>
  </si>
  <si>
    <t>Aug. 3,
		2019</t>
  </si>
  <si>
    <t>Document Transition Report</t>
  </si>
  <si>
    <t>false</t>
  </si>
  <si>
    <t>Entity File Number</t>
  </si>
  <si>
    <t>001-38291</t>
  </si>
  <si>
    <t>Entity Registrant Name</t>
  </si>
  <si>
    <t>STITCH FIX, INC.</t>
  </si>
  <si>
    <t>Entity Incorporation, State or Country Code</t>
  </si>
  <si>
    <t>DE</t>
  </si>
  <si>
    <t>Entity Tax Identification Number</t>
  </si>
  <si>
    <t>27-5026540</t>
  </si>
  <si>
    <t>Entity Address, Address Line One</t>
  </si>
  <si>
    <t>1 Montgomery Street</t>
  </si>
  <si>
    <t>Entity Address, Address Line Two</t>
  </si>
  <si>
    <t>Suite 1500</t>
  </si>
  <si>
    <t>Entity Address, City or Town</t>
  </si>
  <si>
    <t>San Francisco</t>
  </si>
  <si>
    <t>Entity Address, State or Province</t>
  </si>
  <si>
    <t>CA</t>
  </si>
  <si>
    <t>Entity Address, Postal Zip Code</t>
  </si>
  <si>
    <t>94104</t>
  </si>
  <si>
    <t>City Area Code</t>
  </si>
  <si>
    <t>415</t>
  </si>
  <si>
    <t>Local Phone Number</t>
  </si>
  <si>
    <t>882-7765</t>
  </si>
  <si>
    <t>Title of 12(b) Security</t>
  </si>
  <si>
    <t>Class A common stock, par value $0.00002 per share</t>
  </si>
  <si>
    <t>Trading Symbol</t>
  </si>
  <si>
    <t>SFIX</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1576942</t>
  </si>
  <si>
    <t>Current Fiscal Year End Date</t>
  </si>
  <si>
    <t>--08-03</t>
  </si>
  <si>
    <t>Document Fiscal Year Focus</t>
  </si>
  <si>
    <t>2019</t>
  </si>
  <si>
    <t>Document Fiscal Period Focus (i.e. Q1,Q2,Q3,FY)</t>
  </si>
  <si>
    <t>FY</t>
  </si>
  <si>
    <t>Amendment Flag</t>
  </si>
  <si>
    <t>Common Class A</t>
  </si>
  <si>
    <t>Entity Common Stock, Shares Outstanding</t>
  </si>
  <si>
    <t>Common Class B</t>
  </si>
  <si>
    <t>Consolidated Balance Sheets - USD ($) $ in Thousands</t>
  </si>
  <si>
    <t>Jul. 28, 2018</t>
  </si>
  <si>
    <t>Current assets:</t>
  </si>
  <si>
    <t>Cash and cash equivalents</t>
  </si>
  <si>
    <t>Restricted cash</t>
  </si>
  <si>
    <t>Short-term investments</t>
  </si>
  <si>
    <t>Inventory, net</t>
  </si>
  <si>
    <t>Prepaid expenses and other current assets</t>
  </si>
  <si>
    <t>Total current assets</t>
  </si>
  <si>
    <t>Long-term investments</t>
  </si>
  <si>
    <t>Property and equipment, net</t>
  </si>
  <si>
    <t>Deferred tax assets</t>
  </si>
  <si>
    <t>Restricted cash, net of current portion</t>
  </si>
  <si>
    <t>Other long-term assets</t>
  </si>
  <si>
    <t>Total assets</t>
  </si>
  <si>
    <t>Current liabilities:</t>
  </si>
  <si>
    <t>Accounts payable</t>
  </si>
  <si>
    <t>Accrued liabilities</t>
  </si>
  <si>
    <t>Gift card liability</t>
  </si>
  <si>
    <t>Deferred revenue</t>
  </si>
  <si>
    <t>Other current liabilities</t>
  </si>
  <si>
    <t>Total current liabilities</t>
  </si>
  <si>
    <t>Deferred rent, net of current portion</t>
  </si>
  <si>
    <t>Other long-term liabilities</t>
  </si>
  <si>
    <t>Total liabilities</t>
  </si>
  <si>
    <t>Commitments and contingencies (Note 7)</t>
  </si>
  <si>
    <t xml:space="preserve"> </t>
  </si>
  <si>
    <t>Stockholders’ equity:</t>
  </si>
  <si>
    <t>Additional paid-in capital</t>
  </si>
  <si>
    <t>Accumulated other comprehensive income</t>
  </si>
  <si>
    <t>Retained earnings</t>
  </si>
  <si>
    <t>Total stockholders’ equity</t>
  </si>
  <si>
    <t>Total liabilities and stockholders’ equity</t>
  </si>
  <si>
    <t>Class A common stock</t>
  </si>
  <si>
    <t>Common stock</t>
  </si>
  <si>
    <t>Class B common stock</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 in Thousands</t>
  </si>
  <si>
    <t>Jul. 29, 2017</t>
  </si>
  <si>
    <t>Income Statement [Abstract]</t>
  </si>
  <si>
    <t>Revenue, net</t>
  </si>
  <si>
    <t>Cost of goods sold</t>
  </si>
  <si>
    <t>Gross profit</t>
  </si>
  <si>
    <t>Selling, general, and administrative expenses</t>
  </si>
  <si>
    <t>Operating income</t>
  </si>
  <si>
    <t>Remeasurement of preferred stock warrant liability</t>
  </si>
  <si>
    <t>Interest income</t>
  </si>
  <si>
    <t>Other income, net</t>
  </si>
  <si>
    <t>Income before income taxes</t>
  </si>
  <si>
    <t>Provision for income taxes</t>
  </si>
  <si>
    <t>Net income (loss)</t>
  </si>
  <si>
    <t>Other comprehensive income (loss):</t>
  </si>
  <si>
    <t>Change in unrealized gain on available-for-sale securities, net of tax</t>
  </si>
  <si>
    <t>Foreign currency translation</t>
  </si>
  <si>
    <t>Total other comprehensive income (loss), net of tax</t>
  </si>
  <si>
    <t>Comprehensive income (loss)</t>
  </si>
  <si>
    <t>Net income (loss) attributable to common stockholders:</t>
  </si>
  <si>
    <t>Basic</t>
  </si>
  <si>
    <t>Diluted</t>
  </si>
  <si>
    <t>Earnings (loss) per share attributable to common stockholders:</t>
  </si>
  <si>
    <t>Basic (in dollars per share)</t>
  </si>
  <si>
    <t>Diluted (in dollars per share)</t>
  </si>
  <si>
    <t>Weighted-average shares used to compute earnings per share attributable to common stockholders:</t>
  </si>
  <si>
    <t>Basic (in shares)</t>
  </si>
  <si>
    <t>Diluted (in shares)</t>
  </si>
  <si>
    <t>Consolidated Statements of Convertible Preferred Stock and Stockholders' Equity - USD ($) $ in Thousands</t>
  </si>
  <si>
    <t>Total</t>
  </si>
  <si>
    <t>Common Stock</t>
  </si>
  <si>
    <t>Additional Paid-In Capital</t>
  </si>
  <si>
    <t>Accumulated Other Comprehensive Income</t>
  </si>
  <si>
    <t>Retained Earnings</t>
  </si>
  <si>
    <t>Convertible preferred stock, beginning balance at Jul. 30, 2016</t>
  </si>
  <si>
    <t>Convertible preferred stock, beginning balance (in shares) at Jul. 30, 2016</t>
  </si>
  <si>
    <t>Convertible preferred stock, ending balance at Jul. 29, 2017</t>
  </si>
  <si>
    <t>Convertible preferred stock, ending balance (in shares) at Jul. 29, 2017</t>
  </si>
  <si>
    <t>Stockholders' equity, beginning balance at Jul. 30, 2016</t>
  </si>
  <si>
    <t>Stockholders' equity, beginning balance (in shares) at Jul. 30, 2016</t>
  </si>
  <si>
    <t>Increase (Decrease) in Stockholders' Equity [Roll Forward]</t>
  </si>
  <si>
    <t>Compensation expense related to certain stock sales by current and former employees</t>
  </si>
  <si>
    <t>Issuance of common stock upon exercise of stock options</t>
  </si>
  <si>
    <t>Issuance of common stock upon exercise of stock options, net of early exercised options (in shares)</t>
  </si>
  <si>
    <t>Vesting of early exercised options</t>
  </si>
  <si>
    <t>Repurchase of common stock</t>
  </si>
  <si>
    <t>Repurchase of common stock (in shares)</t>
  </si>
  <si>
    <t>Stock-based compensation</t>
  </si>
  <si>
    <t>Excess tax benefit related to stock-based compensation</t>
  </si>
  <si>
    <t>Net income</t>
  </si>
  <si>
    <t>Stockholders' equity, ending balance at Jul. 29, 2017</t>
  </si>
  <si>
    <t>Stockholders' equity, ending balance (in shares) at Jul. 29, 2017</t>
  </si>
  <si>
    <t>Increase (Decrease) in Temporary Equity [Roll Forward]</t>
  </si>
  <si>
    <t>Convertible preferred stock, issuance of Class B common stock upon conversion of convertible preferred stock</t>
  </si>
  <si>
    <t>Convertible preferred stock, issuance of Class B common stock upon conversion of convertible preferred stock (in shares)</t>
  </si>
  <si>
    <t>Convertible preferred stock, ending balance at Jul. 28, 2018</t>
  </si>
  <si>
    <t>Convertible preferred stock, ending balance (in shares) at Jul. 28, 2018</t>
  </si>
  <si>
    <t>Issuance of Class A common stock upon initial public offering, net of offering costs</t>
  </si>
  <si>
    <t>Issuance of Class A common stock upon initial public offering, net of offering costs (in shares)</t>
  </si>
  <si>
    <t>Issuance of Class B common stock upon conversion of convertible preferred stock</t>
  </si>
  <si>
    <t>Issuance of Class B common stock upon conversion of convertible preferred stock (in shares)</t>
  </si>
  <si>
    <t>Reclassification of warrant liability to additional paid-in capital upon the initial public offering</t>
  </si>
  <si>
    <t>Reclassification of warrant liability to additional paid-in capital upon the initial public offering (in shares)</t>
  </si>
  <si>
    <t>Issuance of Class A common stock upon settlement of restricted stock units, net of tax withholdings</t>
  </si>
  <si>
    <t>Issuance of Class A restricted stock units, net of tax withholdings (in shares)</t>
  </si>
  <si>
    <t>Stockholders' equity, ending balance at Jul. 28, 2018</t>
  </si>
  <si>
    <t>Stockholders' equity, ending balance (in shares) at Jul. 28, 2018</t>
  </si>
  <si>
    <t>Convertible preferred stock, ending balance at Aug. 03, 2019</t>
  </si>
  <si>
    <t>Convertible preferred stock, ending balance (in shares) at Aug. 03, 2019</t>
  </si>
  <si>
    <t>Stockholders' equity, ending balance at Aug. 03, 2019</t>
  </si>
  <si>
    <t>Stockholders' equity, ending balance (in shares) at Aug. 03, 2019</t>
  </si>
  <si>
    <t>Consolidated Statements of Convertible Preferred Stock and Stockholders' Equity (Parenthetical) $ in Thousands</t>
  </si>
  <si>
    <t>Jul. 29, 2017USD ($)</t>
  </si>
  <si>
    <t>Statement of Stockholders' Equity [Abstract]</t>
  </si>
  <si>
    <t>Issuance of common stock upon early exercise of stock options</t>
  </si>
  <si>
    <t>Consolidated Statements of Cash Flow - USD ($) $ in Thousands</t>
  </si>
  <si>
    <t>Cash Flows from Operating Activities</t>
  </si>
  <si>
    <t>Adjustments to reconcile net income to net cash provided by operating activities:</t>
  </si>
  <si>
    <t>Deferred income taxes</t>
  </si>
  <si>
    <t>Inventory reserves</t>
  </si>
  <si>
    <t>Stock-based compensation expense</t>
  </si>
  <si>
    <t>Excess tax benefit related to stock-based compensation expense</t>
  </si>
  <si>
    <t>Depreciation, amortization, and accretion</t>
  </si>
  <si>
    <t>Loss on disposal of property and equipment</t>
  </si>
  <si>
    <t>Change in operating assets and liabilities:</t>
  </si>
  <si>
    <t>Inventory</t>
  </si>
  <si>
    <t>Prepaid expenses and other assets</t>
  </si>
  <si>
    <t>Other liabilities</t>
  </si>
  <si>
    <t>Net cash provided by operating activities</t>
  </si>
  <si>
    <t>Cash Flows from Investing Activities</t>
  </si>
  <si>
    <t>Purchases of property and equipment</t>
  </si>
  <si>
    <t>Purchases of securities available-for-sale</t>
  </si>
  <si>
    <t>Sales of securities available-for-sale</t>
  </si>
  <si>
    <t>Maturities of securities available-for-sale</t>
  </si>
  <si>
    <t>Net cash used in investing activities</t>
  </si>
  <si>
    <t>Cash Flows from Financing Activities</t>
  </si>
  <si>
    <t>Proceeds from initial public offering, net of underwriting discounts paid</t>
  </si>
  <si>
    <t>Proceeds from the exercise of stock options, net</t>
  </si>
  <si>
    <t>Payments for tax withholding related to vesting of restricted stock units</t>
  </si>
  <si>
    <t>Repurchase of Class B common stock related to early exercised options</t>
  </si>
  <si>
    <t>Payment of deferred offering costs</t>
  </si>
  <si>
    <t>Net cash provided by (used in) financing activities</t>
  </si>
  <si>
    <t>Net increase (decrease) in cash, cash equivalents, and restricted cash</t>
  </si>
  <si>
    <t>Effect of exchange rate changes on cash</t>
  </si>
  <si>
    <t>Cash, cash equivalents, and restricted cash at beginning of period</t>
  </si>
  <si>
    <t>Cash, cash equivalents, and restricted cash at end of period</t>
  </si>
  <si>
    <t>Components of Cash, Cash Equivalents, and Restricted Cash</t>
  </si>
  <si>
    <t>Total cash, cash equivalents, and restricted cash</t>
  </si>
  <si>
    <t>Supplemental Disclosure</t>
  </si>
  <si>
    <t>Cash paid for income taxes</t>
  </si>
  <si>
    <t>Supplemental Disclosure of Non-Cash Investing and Financing Activities:</t>
  </si>
  <si>
    <t>Purchases of property and equipment included in accounts payable and accrued liabilities</t>
  </si>
  <si>
    <t>Capitalized stock-based compensation</t>
  </si>
  <si>
    <t>Conversion of preferred stock upon initial public offering</t>
  </si>
  <si>
    <t>Reclassification of preferred stock warrant liability upon initial public offering</t>
  </si>
  <si>
    <t>Deferred offering costs included in accrued liabilities</t>
  </si>
  <si>
    <t>Deferred offering costs paid in prior year</t>
  </si>
  <si>
    <t>Description of Business</t>
  </si>
  <si>
    <t>Organization, Consolidation and Presentation of Financial Statements [Abstract]</t>
  </si>
  <si>
    <t>Description of Business Stitch Fix, Inc. (“we,” “our,” “us,” or “the Company”) delivers one-to-one personalization to our clients through the combination of data science and human judgment. Our stylists hand select items from a broad range of merchandise. Stylists pair their own judgment with our analysis of client and merchandise data to provide a personalized shipment of apparel, shoes, and accessories suited to each client’s needs. We call each of these unique shipments a Fix. After receiving a Fix, our clients purchase the items they want to keep and return the other items. We are incorporated in Delaware and have operations in the United States and the UK. Initial Public Offering On November 16, 2017, we completed an initial public offering, or IPO. In connection with the IPO, we authorized two new classes of common stock: Class A common stock and Class B common stock.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The Class B common stock automatically converts to Class A common stock upon transfers or any sale. In the IPO, we issued and sold 8,000,000 shares of our Class A common stock at a public offering price of $15.00 per share. We received $110.4 million in net proceeds after deducting $6.2 million of underwriting discounts and $3.4 million in offering costs. Upon the closing of the IPO, all of the then-outstanding shares of common stock were reclassified into Class B common stock, all of the outstanding shares of convertible preferred stock automatically converted into 59,511,055 shares of Class B common stock, and all of the outstanding preferred stock warrants were automatically exercised into 1,066,225 shares of Class B common stock. Subsequent to the closing of the IPO, there were no shares of preferred stock or preferred stock warrants outstanding. In December 2017, we issued an additional 1,175,557 shares of Class A common stock at a price of $15.00 per share following the underwriters’ exercise of their option to purchase additional shares and received $16.7 million in net proceeds after deducting underwriting discounts and expenses.</t>
  </si>
  <si>
    <t>Significant Accounting Policies</t>
  </si>
  <si>
    <t>Accounting Policies [Abstract]</t>
  </si>
  <si>
    <t>Significant Accounting Policies Basis of Presentation The consolidated financial statements and accompanying notes have been prepared in accordance with accounting principles generally accepted in the United States (“GAAP”). The consolidated financial statements include the accounts of Stitch Fix, Inc. and our wholly owned subsidiaries. All intercompany balances and transactions have been eliminated in consolidation. Our fiscal year is a 52-week or 53-week period ending on the Saturday closest to July 31. The fiscal year ended August 3, 2019 (“ 2019 ”), consisted of 53 weeks, and the fiscal years ended July 28, 2018 (“ 2018 ”), and July 29, 2017 (“ 2017 ”), consisted of 52 weeks. Certain prior year amounts have been reclassified for consistency with the current year presentation. These reclassifications had no effect on the reported results of operations. Segment Information We have one operating segment and one reportable segment as our chief operating decision maker, who is our Chief Executive Officer, reviews financial information on a consolidated basis for purposes of allocating resources and evaluating financial performance. Use of Estimates The preparation of consolidated financial statements in conformity with GAAP requires management to make estimates and assumptions that affect the reported amounts in our consolidated financial statements and accompanying footnotes. Significant estimates and assumptions are used for inventory, stock-based compensation expense, income taxes, and revenue recognition. Actual results could differ from those estimates and such differences may be material to the consolidated financial statements. Cash and Cash Equivalents Cash consists of bank deposits and amounts in transit from banks for client credit card and debit card transactions that will process in less than seven days. Cash equivalents consist of investments in short-term money market funds. Restricted Cash At July 28, 2018 , restricted cash represented cash balances held in segregated accounts collateralizing letters of credit for our leased properties. Investment Securities The Company’s short-term and long-term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 term and available-for-sale securities with maturities greater than 12 months are classified as long term. The Company’s available-for-sale securities are carried at fair value, with unrealized gains and losses, net of taxes, reported within accumulated other comprehensive income (“AOCI”) in stockholders’ equity, with the exception of unrealized losses believed to be other than temporary, which are reported in earnings in the current period, if applicable. The cost of securities sold is based upon the specific identification method. Foreign Currency The functional currency of our international subsidiary is the local currency. For that subsidiary, we translate assets and liabilities to U.S. dollars using period-end exchange rates, and average monthly exchange rates for revenues, costs, and expenses. We record translation gains and losses in AOCI as a component of stockholders’ equity. Net foreign exchange transaction gains and losses resulting from the conversion of the transaction currency to functional currency are recorded in other income, net in the consolidated statements of operations and comprehensive income. Inventory, net Inventory consists of finished goods which are recorded at the lower of cost or net realizable value using the specific identification method. The cost of inventory consists of merchandise costs and in-bound freight costs. We establish a reserve for excess and slow-moving inventory we expect to write off based on historical trends. In addition, we estimate and accrue shrinkage as a percentage of inventory out to the client and damaged items at 100% of cost . Inventory shrinkage and damage estimates are made to reduce the inventory value for lost, stolen, or damaged items. The inventory reserve, which reduces inventory in our consolidated balance sheets, was $25.5 million and $17.6 million as of August 3, 2019 , and July 28, 2018 , respectively. Property and Equipment, net Property and equipment, net is recorded at cost less accumulated depreciation and amortization. Depreciation and amortization is recorded on a straight-line basis over the estimated useful lives of the respective assets. Repair and maintenance costs are expensed as incurred. The estimated useful lives of our assets are as follows: Estimated useful life Computer equipment and capitalized software 3 years Office furniture and equipment 5 years Buildings 25 years Leasehold improvements Shorter of lease term or estimated useful life We capitalize eligible costs to develop our proprietary systems, website, and mobile app. Capitalization of such costs begins when the preliminary project stage is completed and it is probable that the project will be completed and the software will be used to perform the function intended. A subsequent addition, modification, or upgrade to internal-use software is capitalized to the extent that it enhances the software’s functionality or extends its useful life. Costs related to design or maintenance are expensed as incurred. Deferred Offering Costs Deferred offering costs, which consist of direct incremental legal, consulting, banking, and accounting fees relating to the IPO, were capitalized and offset against proceeds upon the consummation of the IPO, which became effective on November 21, 2017. In December 2017, we issued additional shares of Class A common stock following the underwriters’ exercise of their option to purchase additional shares. The related deferred offering costs were capitalized and offset against proceeds upon issuance of the shares. Impairment of Long-Lived Assets We review our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 We have not recorded an impairment of long-lived assets since inception. Preferred Stock Warrant Liability We recorded our preferred stock warrants as current liabilities in the consolidated balance sheets at their estimated fair value because the warrants were exercisable at any time by the holders for cash at a purchase price per share equal to the lowest price per share at which we had sold shares of a specific series of our preferred stock or a number of shares of equivalent value as determined by a specified calculation. At initial recognition, we recorded these warrants at their estimated fair value. The liability associated with these warrants was subject to remeasurement at each balance sheet date, with changes in fair value recorded as remeasurement of preferred stock warrant liability in the consolidated statements of operations. In November 2017, in connection with our IPO, the preferred stock warrants were automatically exercised into Class B common stock and the preferred stock warrant liability was reclassified to additional paid-in capital. Revenue Recognition We generate revenue primarily from the sale of merchandise in a Fix and, to a lesser extent, from direct purchases. Clients create an online account on our website or mobile app, complete a style profile, and order a Fix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Both our styling fee and Style Pass arrangements consist of one performance obligation, which is the option to purchase merchandise. The upfront styling fee is not a performance obligation as the styling activity is not distinct within the context of the contract. Similarly, the right to receive multiple options under Style Pass does not provide the customer with material stand-alone value and therefore does not give rise to a separate performance obligation.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For a direct buy, control is transferred when the item is shipped to the client. If a client would like to exchange an item, we recognize revenue at the time the exchanged item is shipped, which coincides with the transfer of control to the customer. We deduct discounts, sales tax, and estimated refunds to arrive at net revenue. Sales tax collected from clients is not considered revenue and is included in accrued liabilities until remitted to the taxing authorities. All shipping and handling costs are accounted for as fulfillment costs in cost of goods sold and as selling, general, and administrative expense (“SG&amp;A”), respectively,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solidated balance sheets, was $3.1 million and $2.3 million as of August 3, 2019 , and July 28, 2018 , respectively. The Company has four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and (iv) referral credits, which are included in other current liabilities and are recognized as revenue when used. We sell gift cards to clients and establish a liability based upon the face value of such gift cards. We reduce the liability and recognize revenue upon usage of the gift card. We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Contractual liabilities included in deferred revenue, gift card liability, and other current liabilities were $12.0 million , $7.2 million , and $1.6 million , respectively, at August 3, 2019 , and $8.9 million , $6.8 million , and $2.7 million , respectively, at July 28, 2018 . During the fiscal year ended August 3, 2019 , the Company recognized $8.6 million , $2.8 million , and $0.7 million of net revenue included in deferred revenue, gift card liability, and other current liabilities, respectively, at July 28, 2018 . All amounts presented as of July 28, 2018 , are accounted for under Accounting Standards Codification (“ASC”) 605. All amounts presented as of August 3, 2019 , include the transition impact of adopting ASC 606. See “Recently Adopted Accounting Pronouncements” below. Deferred revenue related to upfront styling fees totaled $9.6 million as of August 3, 2019 , and $7.6 million as of July 28, 2018 . Deferred revenue related to Style Pass annual fees totaled $2.3 million as of August 3, 2019 , and $1.1 million as of July 28, 2018 . Deferred revenue related to exchanges totaled zero as of August 3, 2019 , and $0.2 million as of July 28, 2018 . The Company expects deferred revenue for upfront styling fees and Style Pass annual fees to be recognized within one year. On average, gift card liability and other current liabilities are also recognized within one year. Cost of Goods Sold Cost of goods sold consists of the costs of merchandise, expenses for shipping to and from clients and inbound freight, inventory write-offs and changes in our inventory reserve, payment processing fees, and packaging material costs. Selling, General, and Administrative Expenses Selling, general, and administrative expenses consist primarily of compensation and benefits costs, including stock-based compensation expense, for our employees including our stylist, fulfillment center operations, data analytics, merchandising, engineering, client experience, marketing, and corporate personnel. Selling, general, and administrative expenses also include marketing and advertising, third-party logistics costs, facility costs for our fulfillment centers and offices, professional services fees, information technology, and depreciation and amortization. Advertising Expenses Costs associated with the production of advertising, such as writing, copy, printing, and other production costs are expensed as incurred. Costs associated with communicating advertising on television and radio are expensed the first time the advertisement is run. Online advertising costs are expensed as incurred. Advertising costs totaled $152.1 million , $102.1 million , and $70.5 million for 2019 , 2018 , and 2017 , respectively, and are included within selling, general, and administrative expenses in the consolidated statements of operations. Marketing Programs We have a client referral program under which we issue credits for future purchases to clients when the referral results in a new client who has ordered a Fix. We record a liability at the time of issuing the credit and reduce the liability upon application of the credit to a client’s purchase. Our liability for client referral credits amounted to $1.6 million and $2.7 million as of August 3, 2019 , and July 28, 2018 , respectively. We also have an affiliate program under which we make cash payments to lifestyle or fashion bloggers or others who refer clients in high volumes. Amounts related to both of these programs are included within selling, general, and administrative expenses in the consolidated statements of operations. Leases We recognize rent expense over the term of the lease, starting when the property is made available for use to us by the landlord. When a lease contains a predetermined fixed rent escalation, we recognize the related rent expense on a straight-line basis and record the difference between the recognized rent expense and the amounts paid under the lease as deferred rent included in other current liabilities and deferred rent, net of current portion, on the consolidated balance sheets. We also receive tenant allowances upon entering into certain leases, which are recorded as a liability and amortized using the straight-line method as a reduction to rent expense over the term of the lease. Income Taxes We account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ey are expected to be realized or settled. We believe that it is more likely than not that forecasted income and potential income from tax planning strategies, together with future reversals of existing taxable temporary differences and results of recent operations, will be sufficient to fully recover the deferred tax assets. In the event that we determine all or part of the net deferred tax assets are not realizable in the future, we would record a valuation allowance.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We recognize interest and penalties related to unrecognized tax benefits, if any, as income tax expense. Stock-Based Compensation Expense We measure stock-based compensation expense associated with option awards made to employees and members of our board of directors based on the estimated fair values of the awards at grant date using the Black-Scholes option-pricing model. For options with service conditions only, stock-based compensation expense is recognized, net of forfeitures, over the requisite service period using the straight-line method such that an expense is only recognized for those awards that we expect to vest. Forfeitures are estimated at the time of grant and revised, if necessary, in subsequent periods if actual forfeitures differ from those estimates. We have granted certain option awards that contain both service and performance conditions. The service condition for such awards is satisfied ratably over the 24 -month period following the fourth anniversary of the grant date. The performance condition for such awards was satisfied if we consummated an IPO within 12 months of the grant date. Expense related to awards which contain both service and performance conditions is recognized using the accelerated attribution method. Since an IPO is not deemed probable until such event occurs, no compensation cost related to the performance condition was recognized prior to the consummation of our IPO in November 2017. Subsequently, we recorded stock-based compensation expense of $0.5 million related to periods prior to the IPO. Comprehensive Income (Loss) Comprehensive income (loss) represents all changes in stockholders’ equity during a period from sources other than transactions with stockholders. For 2019, comprehensive income (loss) includes the net income (loss) for the period, the gain (loss) due to foreign currency translation, and the change in unrealized gain (loss) on available-for-sale securities. Our net income (loss) was equal to our comprehensive income (loss) for 2018 and 2017 . Concentration of Credit Risks We are subject to concentrations of credit risk principally from cash and cash equivalents and investment securities. The majority of our cash is held by three financial institutions within the United States. Our cash balances held by these institutions may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2019 , 2018 , and 2017 . Recently Adopted Accounting Pronouncements In May 2014, the FASB issued Accounting Standards Update (“ASU”) No. 2014-09, Revenue from Contracts with Customers (Topic 606)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he new guidance may be applied retrospectively to each prior period presented or retrospectively with the cumulative effect recognized as of the date of adoption (“modified retrospective method”). We adopted the standard in the first quarter of fiscal 2019 under the modified retrospective approach. Under the new standard, we recognize estimated gift card breakage revenue proportionately to customer gift card usage over the expected gift card usage period rather than waiting until the likelihood of redemption becomes remote. Further, we recognize revenue related to exchanges upon shipment by us, rather than upon receipt by the customer. In the first quarter of 2019, the Company recorded a cumulative catch-up adjustment resulting in an increase to opening retained earnings, net of tax, of $0.4 million , comprised of the impact of $0.3 million from the change in revenue recognition related to gift cards and $0.1 million from the recognition of exchanges upon shipment. The impact to net revenue for the fiscal year ended August 3, 2019 , was an increase of $1.4 million as a result of adopting the standard. In October 2016, the FASB issued ASU No. 2016-16 , Income Taxes: Intra-Entity Transfers of Assets Other Than Inventory (Topic 740) (“ASU 2016-16”), which amends existing guidance on the recognition of current and deferred income tax impacts for intra-entity asset transfers other than inventory. We adopted the standard in the first quarter of 2019 under the modified retrospective approach. As a result, a cumulative adjustment of $0.4 million , net of tax, was recorded to reduce opening retained earnings in connection with adoption of Topic 740. Recently Issued Accounting Pronouncements In February 2016, the Financial Accounting Standards Board (“FASB”) issued ASU No. 2016-02, Leases (Topic 842)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of-use asset for the right to use the underlying asset for the lease term. Presentation of leases within the consolidated statements of operations and comprehensive income and consolidated statements of cash flow will be generally consistent with current lease accounting guidance. However, this standard will result in a substantial increase in our long-term assets and liabilities on our consolidated balance sheet. We will adopt this standard in the first quarter of the fiscal year ending August 1, 2020 (“2020”) on a modified retrospective basis through a cumulative-effect adjustment of zero to opening retained earnings in the period of adoption. We will also elect the package of practical expedients to leases that commenced before the effective date whereby we will elect to not reassess the following: (i) whether any expired or existing contracts contain leases; (ii) the lease classification for any expired or existing leases; and (iii) initial direct costs for any existing leases. Upon adoption of ASU 2016-02, we will not record right-of-use assets or lease liabilities for leases with an initial term of 12 months or less. Payments on those leases will be recognized on a straight-line basis through the consolidated statements of operations and comprehensive income over the lease term. We will also elect to combine lease and non-lease components on our leases into a single lease component. We expect to record approximately $130 million to $140 million in right-of-use assets and $155 million to $165 million in lease liabilities on our consolidated balance sheet upon adoption on August 4, 2019. In June 2016, the FASB issued ASU No. 2016-13, Financial Instruments—Credit Losses (Topic 326): Measurement of Credit Losses on Financial Instruments (“ASU 2016-13”). The standard requires entities to use a financial instrument impairment model based on expected losses, known as the current expected credit loss (“CECL”) model, rather than incurred losses. Under the new guidance, an entity recognizes an allowance for estimated credit losses upon recognition of the financial instrument. We expect to adopt this standard in our first fiscal quarter of 2021. We are currently evaluating the impact that this standard will have on our consolidated financial statements. In June 2018, the FASB issued ASU No. 2018-07 , Compensation—Stock Compensation (Topic 718): Improvements to Nonemployee Share-Based Payment Accounting (“ASU 2018-07”). Under this ASU, the accounting for awards issued to nonemployees will be similar to the accounting for employee awards. This includes allowing for the measurement of awards at the grant date and recognition of awards with performance conditions when those conditions are probable, both of which are earlier than under current guidance for nonemployee awards. We expect to adopt this standard in our first fiscal quarter of 2020. We are currently evaluating the impact that this standard will have on our consolidated financial statements. In August 2018, the FASB issued ASU No. 2018-15, Intangibles—Goodwill and Other—Internal-use Software (Subtopic 350-40): Customer’s Accounting for Implementation Costs Incurred in a Cloud Computing Arrangement that is a Service Contract (“ASU 2018-15”). The amendment aligns the requirements for capitalizing implementation costs incurred in a hosting arrangement that is a service contract with the requirements for capitalizing implementation costs incurred to develop or obtain internal-use software. This standard is effective beginning in our first fiscal quarter of 2021 on a prospective or retrospective basis, with early adoption permitted. We are currently evaluating the impact that this standard will have on our consolidated financial statements. Recently Issued SEC Rules In March 2019, the SEC amended its rules to modernize and simplify certain disclosure requirements in Regulation S-K and the related rules and forms. Among other things, the amendments (1) allow registrants to redact confidential information from most exhibits to their filings without filing a confidential treatment request; (2) allow registrants who present financial statements covering three years in their periodic reports to omit discussion of the earliest year from management's discussion and analysis if the discussion was included in a prior filing; (3) allow registrants to remove certain Properties and Risk Factors disclosures; and (4) require XBRL data tagging for items on the cover pages of certain filings, as well as the use of hyperlinks for information that is incorporated by reference and available on EDGAR. These provisions were effective and incorporated in this Annual Report on Form 10-K.</t>
  </si>
  <si>
    <t>Fair Value Measurements</t>
  </si>
  <si>
    <t>Fair Value Disclosures [Abstract]</t>
  </si>
  <si>
    <t>Fair Value Measurements We disclose and recognize the fair value of our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Our financial instruments consist of cash and cash equivalents, short-term and long-term investments, accounts payable, accrued liabilities, and, prior to our IPO, the preferred stock warrant liability. At August 3, 2019 , and July 28, 2018 , the carrying values of cash and cash equivalents, accounts payable, and accrued liabilities approximated fair value due to their short-term maturities. In November 2017, in connection with our IPO, all outstanding preferred stock warrants were automatically exercised into shares of Class B common stock. As a result, we remeasured and reclassified the preferred stock warrant liability to additional paid-in capital upon the closing of our IPO. The following table sets forth the amortized cost, gross unrealized gains, gross unrealized losses and fair values of our short-term and long-term investments accounted for as available-for-sale securities as of August 3, 2019 : August 3, 2019 (in thousands) Amortized Cost Gross Unrealized Gains Gross Unrealized Losses Fair Value Financial Assets: Investments: U.S. Treasury securities $ 49,807 $ 100 $ — $ 49,907 Commercial paper 29,761 — — 29,761 Asset-backed securities 42,587 145 — 42,732 Corporate bonds 73,969 279 — 74,248 Total $ 196,124 $ 524 $ — $ 196,648 The following table sets forth the fair value of available-for-sale securities by contractual maturity as of August 3, 2019 : August 3, 2019 (in thousands) One Year or Less Over One Year Through Five Years Over Five Years Total Financial Assets: Investments: U.S. Treasury securities $ 44,772 $ 5,135 $ — $ 49,907 Commercial paper 29,761 — — 29,761 Asset-backed securities 5,412 37,320 — 42,732 Corporate bonds 63,331 10,917 — 74,248 Total $ 143,276 $ 53,372 $ — $ 196,648 The following table sets forth our cash equivalents, and short-term and long-term investments accounted for as available-for-sale securities that were measured at fair value on a recurring basis based on the fair value hierarchy as of August 3, 2019 : August 3, 2019 (in thousands) Level 1 Level 2 Level 3 Total Financial Assets: Cash equivalents: Money market funds $ 6,427 $ — $ — $ 6,427 Commercial paper — 11,970 — 11,970 Investments: U.S. Treasury securities 49,907 — — 49,907 Commercial paper — 29,761 — 29,761 Asset-backed securities — 42,732 — 42,732 Corporate bonds — 74,248 — 74,248 Total $ 56,334 $ 158,711 $ — $ 215,045 As of July 28, 2018 , the Company did no t have any financial instruments measured at fair value. There were no transfers of financial assets or liabilities into or out of Level 1, Level 2, or Level 3 for the fiscal years ended August 3, 2019 , and July 28, 2018 . The following table sets forth a summary of the changes in the fair value of the preferred stock warrant liability for the fiscal year ended July 28, 2018 : (in thousands) For the Fiscal Year Ended July 28, 2018 Balance at July 29, 2017 $ 26,679 Change in fair value (10,685 ) Reclassification of warrant liability to additional paid-in capital upon the initial public offering (15,994 ) Balance at July 28, 2018 $ — The key assumptions used in the Black-Scholes option-pricing model for the valuation of the preferred stock warrant liability upon remeasurement were as follows: July 29, 2017 Expected term (in years) 2.0 Fair value of underlying shares $ 25.09 Volatility 43.8 % Risk free interest rate 1.3 % Dividend yield — % Generally, increases or decreases in the fair value of the underlying convertible preferred stock would result in a directionally similar impact in the fair value measurement of the associated warrant liability. See Note 6, Preferred Stock Warrant Liability, for more details on our preferred stock warrants.</t>
  </si>
  <si>
    <t>Property and Equipment, net</t>
  </si>
  <si>
    <t>Property, Plant and Equipment [Abstract]</t>
  </si>
  <si>
    <t>Property and Equipment, net Property and equipment, net consisted of the following: (in thousands) August 3, 2019 July 28, 2018 Computer equipment $ 3,647 $ 2,920 Office furniture and equipment 18,010 9,829 Leasehold improvements 27,967 16,091 Capitalized software 34,571 24,982 Construction in progress 1,381 356 Building and land 402 402 Total property and equipment 85,978 54,580 Less: accumulated depreciation and amortization (31,090 ) (20,411 ) Property and equipment, net $ 54,888 $ 34,169 Depreciation and amortization expense for 2019 , 2018 , and 2017 was $16.1 million , $10.5 million , and $7.7 million , respectively.</t>
  </si>
  <si>
    <t>Accrued Liabilities</t>
  </si>
  <si>
    <t>Payables and Accruals [Abstract]</t>
  </si>
  <si>
    <t>Accrued Liabilities Accrued liabilities consisted of the following: (in thousands) August 3, 2019 July 28, 2018 Compensation and related benefits $ 9,494 $ 10,680 Advertising 12,922 10,456 Sales taxes 6,956 7,066 Shipping and freight 7,045 4,801 Accrued accounts payable 7,550 4,567 Inventory purchases 15,703 506 Other 10,064 4,961 Total accrued liabilities $ 69,734 $ 43,037</t>
  </si>
  <si>
    <t>Preferred Stock Warrant Liability</t>
  </si>
  <si>
    <t>Equity [Abstract]</t>
  </si>
  <si>
    <t>Preferred Stock Warrant Liability In 2012 and 2013, in connection with financing arrangements, we issued warrants to purchase shares of our convertible preferred stock. For one of the financing arrangements, we issued warrants to purchase 375,230 shares of Series Seed convertible preferred stock at an exercise price of $0.1066 per share and 66,265 shares of Series A convertible preferred stock at an exercise price of $0.22636 per share. For the second financing arrangement, we issued warrants for the purchase of, at the warrant holder’s option, either (a) 624,730 shares of Series A-1 convertible preferred stock at an exercise price of $0.2401 per share or (b) 308,315 shares of Series B convertible preferred stock at an exercise price of $0.486516 per share. Prior to their automatic exercise in connection with the IPO, the warrants were exercisable for and expired ten years from the date of issuance. In November 2017, in connection with our IPO, the preferred stock warrants were automatically exercised into shares of Class B common stock and the preferred stock warrant liability was reclassified to additional paid-in capital.</t>
  </si>
  <si>
    <t>Commitments and Contingencies</t>
  </si>
  <si>
    <t>Commitments and Contingencies Disclosure [Abstract]</t>
  </si>
  <si>
    <t>Commitments and Contingencies Leases We have entered into various lease arrangements for our corporate offices and fulfillment centers. Such leases generally have original lease terms between five and eight years . We had security deposits totaling $1.2 million and $1.3 million as of August 3, 2019 , and July 28, 2018 , respectively. We had unsecured letters of credit totaling $13.9 million as of August 3, 2019 . We had secured letters of credit totaling $12.9 million as of July 28, 2018 , which were collateralized by time deposits. A schedule of the future minimum rental commitments under our non-cancelable operating lease agreements with an initial or remaining term in excess of one year as of August 3, 2019 , is as follows: (in thousands) August 3, 2019 2020 $ 27,018 2021 27,680 2022 25,451 2023 23,258 2024 19,696 Thereafter 56,687 Total $ 179,790 At one fulfillment center, the Company recognizes contingent rent in excess of its minimum lease payments. Contingent rental amounts are determined based on additional square footage utilized in excess of the Company’s contractual minimum commitments. Total rent expense classified within selling, general, and administrative expenses in the consolidated statements of operations was $26.9 million , $18.2 million , and $16.6 million for 2019 , 2018 , and 2017 , respectively. Future minimum rental commitments as of August 3, 2019 , have not been reduced by sublease rental income of $1.8 million due to the Company under non-cancelable subleases through fiscal 2021. We entered into an amendment to our fulfillment center arrangement in Dallas effective February 20, 2019 (the “Amendment”). The Amendment increases our existing square footage at this location by approximately 174,000 square feet to approximately 490,000 square feet and extends the original lease term by approximately 18 months to June 2024. The arrangement is being accounted for as an operating lease with future minimum lease payments of approximately $10.0 million through June 2024. On October 12, 2018, we executed an agreement with a third-party logistics contractor to lease and operate a fulfillment center in Leicester, England (the “Fulfillment Center Logistics Agreement”). The agreement commits the Company to a five-year contract for logistics services at the Leicester fulfillment center that can be terminated after two years , with six months ’ advance notice. The leasing component of the arrangement is being accounted for as an operating lease with future minimum lease payments over the five-year term of $11.1 million . On June 13, 2019, we entered into an amendment to our office lease in Austin, Texas. The amendment extends our existing lease for the current space through March 2025. The arrangement will continue to be accounted for as an operating lease with future minimum lease payments of approximately $6.7 million through March 2025. On June 17, 2019, we entered into an agreement to lease approximately 925,000 square feet of space to be used as a fulfillment center in the Atlanta, Georgia, metropolitan area. The lease has a term of 86 months and will be accounted for as an operating lease with future minimum lease payments of approximately $23.5 million over the 86 -month lease term.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or cash flows. On October 11, 2018, October 26, 2018, November 16, 2018, and December 10, 2018, four putative class action lawsuits alleging violations of the federal securities laws were filed in the U.S. District Court for the Northern District of California, naming as defendants us and certain of our officers. The four lawsuits each make the same allegations of violations of the Securities Exchange Act of 1934, as amended, by us and our officers for allegedly making materially false and misleading statements regarding our active client growth and strategy with respect to television advertising between June 2018 and October 2018. The plaintiffs seek unspecified monetary damages and other relief. The four lawsuits have been consolidated and a lead plaintiff has been appointed. The lead plaintiff filed a consolidated amended complaint on September 18, 2019. The Company disputes these claims and intends to defend the matter vigorously. On December 12, 2018, a derivative action was filed against our directors in the same court, alleging the same violations of securities laws as alleged in the four putative class action lawsuits described above and breach of fiduciary duties. The derivative action has been stayed pending the outcome of the motion to dismiss in the related class action lawsuits. On December 29, 2017, a lawsuit was filed by a holder of shares of our Class A common stock in the Court of Chancery of the State of Delaware, naming as defendants us and certain of our directors, as well as two other public companies and certain of their directors. The lawsuit sought a court determination that Article VI, Section E of our amended and restated certificate of incorporation, purporting to limit to federal court the forum in which a stockholder could bring a claim under the Securities Act of 1933, as amended (the “Securities Act”), and similar provisions in our co-defendants’ certificates of incorporation, were invalid. On December 19, 2018, the Chancery Court of the State of Delaware issued an opinion in Sciabacucchi v. Salzberg , invalidating our federal exclusive forum provision. We have appealed this decision to the Delaware Supreme Court. Indemnifications</t>
  </si>
  <si>
    <t>Comprehensive Income (Loss)</t>
  </si>
  <si>
    <t>Accumulated Other Comprehensive Income The table below presents the changes in AOCI by component and the reclassifications out of AOCI: Changes in Accumulated Other Comprehensive Income (in thousands) Available-for-sale Securities Foreign Currency Translation Total Balance at July 28, 2018 $ — $ — $ — Other comprehensive income (loss) before reclassifications (1) 391 (578 ) (187 ) Net change in AOCI 391 (578 ) (187 ) Balance at August 3, 2019 $ 391 $ (578 ) $ (187 ) (1) The associated income tax effects for gains / losses on available-for-sale securities were $133 .</t>
  </si>
  <si>
    <t>Stock-Based Compensation</t>
  </si>
  <si>
    <t>Share-based Payment Arrangement [Abstract]</t>
  </si>
  <si>
    <t>Stock-Based Compensation 2011 Equity Incentive Plan In 2011, we adopted the 2011 Equity Incentive Plan (the “2011 Plan”). The 2011 Plan provided for the grant of stock-based awards to employees, directors, and nonemployees under terms and provisions established by the board of directors. As of July 29, 2017, the number of shares authorized for issuance under the 2011 Plan was 23,223,374 , of which 2,023,424 were available for grant. The 2011 Plan allowed for the grant of incentive stock options or nonqualified stock options as well as restricted stock units, restricted stock and stock appreciation rights. Only incentive and nonqualified stock options were granted under the 2011 Plan. Effective upon our IPO, the 2011 Plan was replaced by the 2017 Incentive Plan. 2017 Incentive Plan In November 2017, our board of directors and stockholders adopted our 2017 Incentive Plan (the “2017 Plan”). The remaining shares available for issuance under the 2011 Plan became reserved for issuance under the 2017 Plan. The 2017 Plan provides for the grant of incentive stock options to employees, including employees of any parent or subsidiary, and for the grant of nonqualified stock options, stock appreciation rights, restricted stock awards, restricted stock unit awards, performance stock awards, performance cash awards, and other forms of stock awards to employees, directors, and consultants, including employees and consultants of our subsidiaries. Under the 2017 Plan, the number of shares available for issuance may be increased annually by an amount not to exceed 5% of the outstanding shares of our common stock as of the last day of the immediately preceding fiscal year. The Board of Directors approved an increase of 5,069,874 shares available for issuance under the 2017 Plan as of August 4, 2019. The number of shares authorized for issuance under the 2017 Plan was 17,137,824 as of August 3, 2019 . Employee stock options generally vest 25% on the first anniversary of the grant date with the remaining vesting ratably over the next three years. Options generally expire after 10 years. The following table summarizes the shares available for grant under the 2017 Plan: Shares Available for Grant Balance – July 28, 2018 3,743,623 Authorized — Granted (4,113,084 ) Cancelled 1,502,719 Balance – August 3, 2019 1,133,258 Stock option activity under the 2011 Plan and 2017 Plan is as follows: Options Outstanding Number of Options Weighted- Average Exercise Price Weighted- Average Remaining Contractual Life (in Years) Aggregate Intrinsic Value (in thousands) Balance – July 28, 2018 9,052,160 $ 11.74 8.23 $ 160,856 Granted 1,090,890 24.77 Exercised (2,198,655 ) 6.79 Cancelled (874,270 ) 16.15 Balance – August 3, 2019 7,070,125 $ 14.48 7.72 $ 73,861 Options vested and exercisable - August 3, 2019 2,263,236 $ 9.48 6.77 $ 35,009 Options vested and expected to vest - August 3, 2019 6,450,028 $ 14.40 7.61 $ 69,652 The weighted-average grant date fair value of options granted during 2019 , 2018 , and 2017 was $11.60 , $8.40 , and $9.11 per share, respectively. The total grant date fair value of options that vested during 2019 , 2018 , and 2017 was $13.1 million , $8.5 million , and $2.6 million , respectively. The aggregate intrinsic value of options exercised during 2019 , 2018 , and 2017 was $49.1 million , $59.6 million , and $17.4 million , respectively. The aggregate intrinsic value of options exercised is the difference between the fair value of the underlying common stock on the date of exercise and the exercise price for in-the-money stock options. Employee restricted stock units are granted under the 2017 Plan and generally vest 25% on the first anniversary of the grant date with the remaining vesting ratably over the next three years. The following table summarizes the restricted stock unit (“RSU”) award activity under the 2017 Plan: Unvested RSUs Class A Common Stock Weighted- Average Grant Date Fair Value Unvested at July 28, 2018 2,432,326 $ 21.58 Granted 3,022,194 30.25 Vested (397,226 ) 20.67 Forfeited (628,449 ) 23.50 Unvested at August 3, 2019 4,428,845 $ 27.30 Stock-Based Compensation Expense Stock-based compensation expense for options granted to employees was $35.2 million , $15.4 million , and $3.4 million for 2019 , 2018 , and 2017 , respectively . Stock-based compensation expense for options granted to non-employees was less than $0.1 million in 2019 and 2018 , and $0.2 million for 2017 . The income tax benefit related to stock-based compensation was $8.9 million , $4.7 million , and $1.3 million for 2019 , 2018 , and 2017 , respectively. Stock-based compensation expense is included in selling, general, and administrative expenses in our consolidated statements of operations. As of August 3, 2019 , the total unrecognized compensation expense related to unvested options and RSUs, net of estimated forfeitures, was $147.9 million , which we expect to recognize over an estimated weighted average period of 3.0 years. In determining the fair value of the stock-based awards, we use the Black-Scholes option-pricing model and assumptions discussed below. Each of these inputs is subjective and generally requires significant judgment. Fair Value of Common Stock - As of August 3, 2019 , the fair value of the shares of common stock underlying our stock options has been determined based on market prices. Prior to our IPO on November 16, 2017, the fair value of the shares of common stock underlying our stock options was determined by the board of directors. As there was no public market for our common stock, the board of directors determined the fair value of the common stock on the stock option grant date by considering a number of objective and subjective factors, including third-party valuations of our common stock, sales of our common stock, operating and financial performance, the lack of marketability of our common stock and general macroeconomic conditions. Expected Term - The expected term represents the period that our stock options are expected to be outstanding and is determined using the simplified method (generally calculated as the mid-point between the vesting date and the end of the contractual term). Expected Volatility - The expected volatility was estimated based on the average volatility for publicly traded companies that we considered comparable, over a period equal to the expected term of the stock option grants. Risk-Free Interest Rate - The risk-free interest rate is based on the U.S. Treasury zero coupon notes in effect at the time of grant for periods corresponding with the expected term of the option. Expected Dividend - We have not paid dividends on our common stock and do not anticipate paying dividends on our common stock; therefore, we use an expected dividend yield of zero . The fair value of stock options granted to employees was estimated at the grant date using the Black-Scholes option-pricing model with the following assumptions: For the Fiscal Year Ended August 3, 2019 July 28, 2018 July 29, 2017 Expected term (in years) 5.1 - 6.5 5.4 - 6.6 5.1 - 7.7 Volatility 41.7 - 52.2% 41.4 - 43.5% 42.6 - 46.0% Risk free interest rate 2.3 - 3.0% 1.9 - 3.0% 1.3 -2.3% Dividend yield — % — % — % In July 2017, options to purchase an aggregate of 1,097,463 shares of common stock which had both a service-based condition and a liquidity event-related performance condition were granted to certain members of our executive management team. Such options vest ratably over the 24 -month period following the fourth anniversary of the grant date, subject to an IPO occurring within 12 months of the grant date and the option holder’s continuous service through each vesting date. The aggregate grant-date fair value of such option awards was $14.0 million . Since an IPO is not deemed probable until such event occurs, no compensation cost related to the performance condition was recognized prior to the consummation of our IPO in November 2017. Subsequently, we recorded stock-based compensation expense of $0.5 million related to periods prior to the IPO. Early Exercise of Employee Options We allow certain employees to exercise options granted under the 2011 Plan prior to vesting in exchange for shares of restricted common stock subject to a right of repurchase that lapses according to the original option vesting schedule. The proceeds from the exercise of options are recorded in other current liabilities and other long-term liabilities in our consolidated balance sheets at the time the options are exercised and reclassified to common stock and additional paid-in capital as our repurchase right lapses. Upon termination of employment, any unvested shares are subject to repurchase by us at the original purchase price. We did not issue any shares upon exercise of unvested stock options during 2019 and 2018. We issued 111,557 shares of common stock during 2017 upon exercise of unvested stock options. As of August 3, 2019 , there were no shares of common stock subject to repurchase. As of July 28, 2018 , and July 29, 2017 there were 160,417 , and 702,144 shares of common stock, respectively, held by employees subject to repurchase at an aggregate price of $0.2 million , and $1.2 million , respectively. Sales of Our Stock In November 2016, we initiated a cash tender offer which was completed in December 2016 for the purchase of our common stock, including shares underlying then-unexercised vested options, at a purchase price of $22.61 per share. To be eligible to participate in the tender offer, employees must have received equity grants with vesting start dates on or before October 31, 2014. Such employees could elect to sell up to 10% of their total vested holdings. The total number of tendered shares was 526,620 for total cash consideration of $11.9 million . The purchase price per share in the tender offer was in excess of the fair value of our common stock at the time of the transaction. As a result, during 2017, we recorded the excess of the purchase price above fair value of $8.3 million as compensation expense. In January 2017, two of our former employees sold 554,799 shares of our common stock for a total of $12.5 million to existing investors . In addition, an employee sold 85,000 shares of our Series C convertible preferred stock for a total purchase price of $1.9 million to an existing investor. The purchase price was in excess of the fair value of such shares. During 2017, we recorded $13.0 million as compensation expense related to these transactions.</t>
  </si>
  <si>
    <t>Income Taxes</t>
  </si>
  <si>
    <t>Income Tax Disclosure [Abstract]</t>
  </si>
  <si>
    <t>Income Taxes The components of income (loss) before income taxes are as follows: For the Fiscal Year Ended (in thousands) August 3, 2019 July 28, 2018 July 29, 2017 Income (loss) before income taxes United States $ 31,657 $ 56,978 $ 12,801 Foreign (836 ) (2,265 ) — Total $ 30,821 $ 54,713 $ 12,801 The components of the provision (benefit) for income tax expense are as follows: For the Fiscal Year Ended (in thousands) August 3, 2019 July 28, 2018 July 29, 2017 Current: Federal $ (221 ) $ 2,732 $ 17,027 State 2,431 493 3,096 Foreign (67 ) — — Total current 2,143 3,225 20,123 Deferred: Federal (5,464 ) 7,917 (6,009 ) State (2,667 ) (1,329 ) (719 ) Foreign (72 ) — — Total deferred (8,203 ) 6,588 (6,728 ) Provision (benefit) for income taxes $ (6,060 ) $ 9,813 $ 13,395 The reconciliation of our effective tax rate to the statutory federal rate is as follows: For the Fiscal Year Ended (in thousands, except percentages) August 3, 2019 July 28, 2018 July 29, 2017 Tax at federal statutory rate $ 6,473 21.0 % $ 14,752 27.0 % $ 4,481 35.0 % State taxes, net of federal effect (1,068 ) (3.5 )% (755 ) (1.4 )% 1,270 9.9 % Remeasurement of preferred stock warrant liability — 0.0 % (2,881 ) (5.3 )% 6,608 51.6 % Stock-based compensation (7,114 ) (23.1 )% (5,454 ) (9.9 )% 229 1.8 % Tax Act impact — 0.0 % 6,670 12.2 % — 0.0 % Research and development credits (5,984 ) (19.4 )% (2,146 ) (3.9 )% — 0.0 % Uncertain tax positions 2,030 6.6 % 2,846 5.1 % 23 0.2 % Return to provision (1,821 ) (5.9 )% (3,891 ) (7.1 )% — 0.0 % Meals and entertainment 765 2.5 % 652 1.2 % 1,188 9.3 % Other 659 2.1 % 20 0.0 % (404 ) (3.2 )% Effective tax rate $ (6,060 ) (19.7 )% $ 9,813 17.9 % $ 13,395 104.6 % The components of net deferred tax assets are as follows: (in thousands) August 3, 2019 July 28, 2018 July 29, 2017 Deferred tax assets: Inventory reserve and uniform capitalization $ 11,696 $ 7,504 $ 13,378 Deferred rent 232 202 4,858 Accruals and reserves 6,623 8,274 6,215 Research and development credits 4,778 754 — Stock-based compensation 6,195 2,210 308 Deferred revenue 713 739 616 Other 302 404 175 Gross deferred tax assets 30,539 20,087 25,550 Deferred tax liabilities: Depreciation and amortization (8,275 ) (5,860 ) (5,407 ) Other (89 ) (120 ) (152 ) Gross deferred tax liabilities (8,364 ) (5,980 ) (5,559 ) Net deferred tax assets $ 22,175 $ 14,107 $ 19,991 The Tax Cuts and Jobs Act (the “Tax Act”) was signed into law on December 22, 2017, and significantly changed previous U.S. tax laws, including a reduction of the corporate tax rate from 35% to 21%. For fiscal 2018, the change in the corporate tax rate resulted in a blended U.S. federal statutory rate for the Company of approximately 27% . Certain provisions of the Tax Act, including a provision to tax global intangible low-taxed income (GILTI) of foreign subsidiaries, were not effective for the Company until fiscal 2019. In accordance with U.S. GAAP, the Company has made an accounting policy election to treat taxes due under the GILTI provision as a current period expense. Implementation of the Tax Act required the Company to record an incremental tax expense due to remeasurement of net deferred tax assets in fiscal 2018, which increased our effective tax rate in fiscal 2018. The Company completed its analysis of the Tax Act in the second quarter of fiscal 2019 and no adjustments were made to the provisional amounts recorded. Our effective tax rate and provision for income taxes decreased from the fiscal year ended July 28, 2018, to the fiscal year ended August 3, 2019, primarily due to increased excess tax benefits from stock-based compensation, additional qualified activities for U.S. and California research and development tax credits, and the prior year Tax Act remeasurement of deferred tax assets that was not in effect for the current year. Our effective tax rate and provision for income taxes decreased from the fiscal year ended July 29, 2017, to the fiscal year ended July 28, 2018, primarily due to stock-based compensation deductions, analysis of our 2016 through 2018 qualified activities for U.S. and California research and development tax credits, and a decrease in the nondeductible remeasurement of the preferred stock warrant liability. These tax benefits were partially offset by tax charges for the remeasurement of our net deferred tax assets associated with the enactment of the Tax Act, which reduced the corporate tax rate from 35% to 21%. The Company considers all undistributed earnings of foreign subsidiaries indefinitely reinvested outside the United States. We had state net operating loss carryforwards of $0.2 million for the year ended July 28, 2018. These losses were fully utilized in the year ended August 3, 2019 . As of August 3, 2019 , we had federal research and development tax credit carryforwards of $3.5 million , which are set to expire in 2039. As of August 3, 2019 , and July 28, 2018 , we had California research and development tax credit carryforwards of $5.2 million and $1.5 million , respectively, which are not subject to expiration. Uncertain Tax Positions A reconciliation of our unrecognized tax benefits is as follows: (in thousands) August 3, 2019 July 28, 2018 July 29, 2017 Balance at the beginning of the year $ 5,503 $ 1,052 $ 846 Lapse of statute of limitations (422 ) — — Increase related to prior period tax positions 2,602 2,334 — Decrease related to prior period tax positions (183 ) (241 ) (36 ) Increase related to current year tax positions 3,495 2,358 242 Balance at the end of the year $ 10,995 $ 5,503 $ 1,052 The amount of unrecognized tax benefits relating to our tax positions is subject to change based on future events including, but not limited to, the settlements of ongoing audits and/or the expiration of applicable statutes of limitations. Although the outcomes and timing of such events are highly uncertain, we anticipate that the balance of the liability for unrecognized tax benefits and related deferred tax assets will decrease by $0.9 million during the next 12 months due to lapses of applicable statutes of limitation. Our liability for uncertain tax positions as of August 3, 2019 , includes $7.7 million related to amounts that would impact our current and future tax expense. We recognize interest related to uncertain tax positions in our provision for income taxes. The Company files income tax returns in the U.S. federal and various state and local jurisdictions and in the UK. We are subject to UK, U.S. federal, state and local income tax examinations for all prior years. There are no jurisdictions currently under examination.</t>
  </si>
  <si>
    <t>Earnings (Loss) Per Share Attributable to Common Stockholders</t>
  </si>
  <si>
    <t>Earnings Per Share [Abstract]</t>
  </si>
  <si>
    <t>Earnings (Loss) Per Share Attributable to Common Stockholders Basic and diluted net income (loss) per share attributable to common stockholders is presented in conformity with the two-class method required for participating securities. We consider convertible preferred stock and early exercised share options to be participating securities. In connection with our IPO, we established two classes of authorized common stock: Class A common stock and Class B common stock. As a result, all then-outstanding shares of common stock were converted into shares of Class B common stock upon effectiveness of our IPO. The rights of the holders of Class A and Class B common stock are identical, except with respect to voting, conversion, and transfer rights. Each share of Class A common stock is entitled to one vote per share and each share of Class B common stock is entitled to ten votes per share. Each share of Class B common stock is convertible at any time at the option of the stockholder into one share of Class A common stock. Undistributed earnings allocated to participating securities are subtracted from net income (loss) in determining net income (loss) attributable to common stockholders. Basic earnings per share (“EPS”) attributable to common stockholders is computed by dividing the net income (loss) attributable to common stockholders by the weighted-average number of common shares outstanding during the period. All participating securities are excluded from basic weighted-average common shares outstanding. For the calculation of diluted earnings per share, net income (loss) attributable to common stockholders for basic EPS is adjusted by the effect of dilutive securities. Diluted net income (loss) per share attributable to common stockholders is computed by dividing the net income (loss) attributable to common stockholders by the weighted-average number of common shares outstanding, including all potentially dilutive common shares. 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The computation of the diluted net income (loss) per share of Class A common stock assumes the conversion of Class B common stock, while diluted net income (loss) per share of Class B common stock does not assume the conversion of Class A common stock as Class A common stock is not convertible into Class B common stock. A reconciliation of the numerator and denominator used in the calculation of the basic and diluted EPS attributable to common stockholders is as follows (in thousands except share and per share amounts): August 3, 2019 July 28, 2018 July 29, 2017 (in thousands except share and per share amounts) Class A Class B Class A Class B Class B Numerator: Net income (loss) $ 16,604 $ 20,277 $ 7,650 $ 37,250 $ (594 ) Less: noncumulative dividends to preferred stockholders — — (131 ) (637 ) — Less: undistributed earnings to participating securities (8 ) (10 ) (1,464 ) (7,127 ) — Net income (loss) attributable to common stockholders – basic 16,596 20,267 6,055 29,486 (594 ) Less: change in fair value of preferred stock warrant liability (net of tax) — — (10,685 ) (10,685 ) — Add: adjustments to undistributed earnings to participating securities 1 — 2,429 2,015 — Reallocation of undistributed earnings as a result of conversion of Class B to Class A shares 20,267 — 29,486 — — Reallocation of undistributed earnings to Class B shares — 302 — 2,122 — Net income (loss) attributable to common stockholders – diluted $ 36,864 $ 20,569 $ 27,285 $ 22,938 $ (594 ) Denominator: Weighted-average shares of common stock – basic 45,027,352 54,986,110 12,940,593 63,007,166 24,973,931 Conversion of Class B to Class A common shares outstanding 54,986,110 — 63,007,166 — — Effect of dilutive stock options and restricted stock units 3,640,164 2,849,737 5,021,692 5,011,712 — Effect of potentially dilutive preferred stock warrants — — 318,967 318,967 — Weighted-average shares of common stock – diluted 103,653,626 57,835,847 81,288,418 68,337,845 24,973,931 Earnings (loss) per share attributable to common stockholders: Basic $ 0.37 $ 0.37 $ 0.47 $ 0.47 $ (0.02 ) Diluted $ 0.36 $ 0.36 $ 0.34 $ 0.34 $ (0.02 ) The following common stock equivalents were excluded from the computation of diluted earnings (loss) per share for the periods presented because including them would have been antidilutive: August 3, 2019 July 28, 2018 July 29, 2017 Convertible preferred stock — — 59,511,055 Preferred stock warrants — — 1,066,225 Restricted stock units 2,914,630 2,276,994 — Stock options to purchase Class A common stock 1,547,495 1,271,152 — Stock options to purchase Class B common stock 969,179 3,689,369 5,675,447 Total 5,431,304 7,237,515 66,252,727</t>
  </si>
  <si>
    <t>Significant Accounting Policies (Policies)</t>
  </si>
  <si>
    <t>Basis of Presentation</t>
  </si>
  <si>
    <t>Basis of Presentation The consolidated financial statements and accompanying notes have been prepared in accordance with accounting principles generally accepted in the United States (“GAAP”). The consolidated financial statements include the accounts of Stitch Fix, Inc. and our wholly owned subsidiaries. All intercompany balances and transactions have been eliminated in consolidation.</t>
  </si>
  <si>
    <t>Fiscal Year</t>
  </si>
  <si>
    <t>Our fiscal year is a 52-week or 53-week period ending on the Saturday closest to July 31. The fiscal year ended August 3, 2019 (“ 2019 ”), consisted of 53 weeks, and the fiscal years ended July 28, 2018 (“ 2018 ”), and July 29, 2017 (“ 2017 ”), consisted of 52 weeks.</t>
  </si>
  <si>
    <t>Segment Information</t>
  </si>
  <si>
    <t xml:space="preserve">Segment Information We have one operating segment and one reportable segment as our chief operating decision maker, who is our Chief Executive Officer, reviews financial information on a consolidated basis for purposes of allocating resources and evaluating financial performance. </t>
  </si>
  <si>
    <t>Use of Estimates</t>
  </si>
  <si>
    <t>Use of Estimates The preparation of consolidated financial statements in conformity with GAAP requires management to make estimates and assumptions that affect the reported amounts in our consolidated financial statements and accompanying footnotes. Significant estimates and assumptions are used for inventory, stock-based compensation expense, income taxes, and revenue recognition. Actual results could differ from those estimates and such differences may be material to the consolidated financial statements.</t>
  </si>
  <si>
    <t>Cash and Cash Equivalents</t>
  </si>
  <si>
    <t>Cash and Cash Equivalents Cash consists of bank deposits and amounts in transit from banks for client credit card and debit card transactions that will process in less than seven days. Cash equivalents consist of investments in short-term money market funds.</t>
  </si>
  <si>
    <t>Restricted Cash</t>
  </si>
  <si>
    <t>Restricted Cash At July 28, 2018 , restricted cash represented cash balances held in segregated accounts collateralizing letters of credit for our leased properties.</t>
  </si>
  <si>
    <t>Investment Securities</t>
  </si>
  <si>
    <t>Investment Securities The Company’s short-term and long-term investments have been classified and accounted for as available-for-sale securities. We determine the appropriate classification of our investments at the time of purchase and reevaluate the classification at each balance sheet date. Available-for-sale securities with maturities of 12 months or less are classified as short term and available-for-sale securities with maturities greater than 12 months are classified as long term. The Company’s available-for-sale securities are carried at fair value, with unrealized gains and losses, net of taxes, reported within accumulated other comprehensive income (“AOCI”) in stockholders’ equity, with the exception of unrealized losses believed to be other than temporary, which are reported in earnings in the current period, if applicable. The cost of securities sold is based upon the specific identification method.</t>
  </si>
  <si>
    <t>Foreign Currency</t>
  </si>
  <si>
    <t>Inventory, net Inventory consists of finished goods which are recorded at the lower of cost or net realizable value using the specific identification method. The cost of inventory consists of merchandise costs and in-bound freight costs. We establish a reserve for excess and slow-moving inventory we expect to write off based on historical trends. In addition, we estimate and accrue shrinkage as a percentage of inventory out to the client and damaged items at 100% of cost . Inventory shrinkage and damage estimates are made to reduce the inventory value for lost, stolen, or damaged items.</t>
  </si>
  <si>
    <t>Property and Equipment, net Property and equipment, net is recorded at cost less accumulated depreciation and amortization. Depreciation and amortization is recorded on a straight-line basis over the estimated useful lives of the respective assets. Repair and maintenance costs are expensed as incurred. The estimated useful lives of our assets are as follows: Estimated useful life Computer equipment and capitalized software 3 years Office furniture and equipment 5 years Buildings 25 years Leasehold improvements Shorter of lease term or estimated useful life We capitalize eligible costs to develop our proprietary systems, website, and mobile app. Capitalization of such costs begins when the preliminary project stage is completed and it is probable that the project will be completed and the software will be used to perform the function intended. A subsequent addition, modification, or upgrade to internal-use software is capitalized to the extent that it enhances the software’s functionality or extends its useful life. Costs related to design or maintenance are expensed as incurred.</t>
  </si>
  <si>
    <t>Deferred Offering Costs</t>
  </si>
  <si>
    <t>Deferred Offering Costs Deferred offering costs, which consist of direct incremental legal, consulting, banking, and accounting fees relating to the IPO, were capitalized and offset against proceeds upon the consummation of the IPO, which became effective on November 21, 2017.</t>
  </si>
  <si>
    <t>Impairment of Long-Lived Assets</t>
  </si>
  <si>
    <t>Impairment of Long-Lived Assets We review our long-lived assets for impairment whenever events or changes in circumstances indicate the carrying amount of an asset may not be recoverable. Recoverability of assets held and used is measured by comparison of the carrying amount of an asset to the future undiscounted cash flows expected to be generated from the use of the asset and its eventual disposition. If such assets are considered to be impaired, the impairment to be recognized is measured as the amount by which the carrying amount exceeds the fair value of the impaired assets. Assets to be disposed of are reported at the lower of their carrying amount or fair value less cost to sell. We have not recorded an impairment of long-lived assets since inception.</t>
  </si>
  <si>
    <t xml:space="preserve">Preferred Stock Warrant Liability We recorded our preferred stock warrants as current liabilities in the consolidated balance sheets at their estimated fair value because the warrants were exercisable at any time by the holders for cash at a purchase price per share equal to the lowest price per share at which we had sold shares of a specific series of our preferred stock or a number of shares of equivalent value as determined by a specified calculation. At initial recognition, we recorded these warrants at their estimated fair value. The liability associated with these warrants was subject to remeasurement at each balance sheet date, with changes in fair value recorded as remeasurement of preferred stock warrant liability in the consolidated statements of operations. </t>
  </si>
  <si>
    <t>Revenue Recognition</t>
  </si>
  <si>
    <t>Revenue Recognition We generate revenue primarily from the sale of merchandise in a Fix and, to a lesser extent, from direct purchases. Clients create an online account on our website or mobile app, complete a style profile, and order a Fix to be delivered on a specified date. Each Fix represents an offer made by us to the client to purchase merchandise. The client is charged a nonrefundable upfront styling fee before the Fix is shipped. As an alternative to the styling fee, we offer select clients the option to purchase a Style Pass. Style Pass clients pay a nonrefundable annual fee for unlimited Fixes that is credited towards merchandise purchases. If the offer to purchase merchandise is accepted, we charge the client the order amount for the accepted merchandise, net of the upfront styling fee or Style Pass annual fee. For each Fix, acceptance occurs when the client checks out the merchandise on our website or mobile app. We offer a discount to clients who purchase all of the items in the Fix.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Both our styling fee and Style Pass arrangements consist of one performance obligation, which is the option to purchase merchandise. The upfront styling fee is not a performance obligation as the styling activity is not distinct within the context of the contract. Similarly, the right to receive multiple options under Style Pass does not provide the customer with material stand-alone value and therefore does not give rise to a separate performance obligation. Both the upfront styling fee and Style Pass annual fee are included in deferred revenue until the performance obligation is satisfied when the client exercises his or her option to purchase merchandise (i.e., upon checkout of a Fix) or when the option(s) to purchase merchandise expire(s). Revenue is recognized when control of the promised goods is transferred to the client. For a Fix, control is transferred when the client accepts or rejects the offer to purchase merchandise. Upon acceptance by purchasing one or more items within the Fix at checkout, the total amount of the order, including the upfront styling fee, is recognized as revenue. If none of the items within the Fix are accepted at checkout, the upfront styling fee is recognized as revenue at that time. The Style Pass annual fee is recognized at the earlier of (i) the time at which a client accepts and applies the Style Pass fee to an offer to purchase merchandise or (ii) upon expiry of the annual period. Under Style Pass arrangements, if a client does not accept any items within the Fix, the annual fee will continue to be deferred until it is applied to a future purchase or upon expiry of the annual period. For a direct buy, control is transferred when the item is shipped to the client. If a client would like to exchange an item, we recognize revenue at the time the exchanged item is shipped, which coincides with the transfer of control to the customer. We deduct discounts, sales tax, and estimated refunds to arrive at net revenue. Sales tax collected from clients is not considered revenue and is included in accrued liabilities until remitted to the taxing authorities. All shipping and handling costs are accounted for as fulfillment costs in cost of goods sold and as selling, general, and administrative expense (“SG&amp;A”), respectively, and are therefore not evaluated as a separate performance obligation. Discounts are recorded as a reduction to revenue when the order is accepted. We record a refund reserve based on our historical refund patterns. Our refund reserve, which is included in accrued liabilities in the consolidated balance sheets, was $3.1 million and $2.3 million as of August 3, 2019 , and July 28, 2018 , respectively. The Company has four types of contractual liabilities: (i) cash collections of upfront styling fees, which are included in deferred revenue and are recognized as revenue upon the earlier of application to a merchandise purchase or expiry of the offer, (ii) cash collections of Style Pass annual fees, which are included in deferred revenue and are recognized upon the earlier of application to a merchandise purchase or expiry of the Style Pass annual period, (iii) unredeemed gift cards, which are included in gift card liability and recognized as revenue upon usage or inclusion in gift card breakage estimates, and (iv) referral credits, which are included in other current liabilities and are recognized as revenue when used. We sell gift cards to clients and establish a liability based upon the face value of such gift cards. We reduce the liability and recognize revenue upon usage of the gift card. We recognize estimated gift card breakage revenue proportionately to customer usage of gift cards over the expected gift card usage period, subject to requirements to remit balances to governmental agencies. All commissions paid to third parties upon issuance of gift cards are recognized in SG&amp;A as incurred, as on average, gift cards are used within a one-year period. Similarly, referral credits that are considered incremental costs of obtaining a contract with a customer are recognized in SG&amp;A when issued, as on average, referral credits are used within a one-year period. Contractual liabilities included in deferred revenue, gift card liability, and other current liabilities were $12.0 million , $7.2 million , and $1.6 million , respectively, at August 3, 2019 , and $8.9 million , $6.8 million , and $2.7 million , respectively, at July 28, 2018 . During the fiscal year ended August 3, 2019 , the Company recognized $8.6 million , $2.8 million , and $0.7 million of net revenue included in deferred revenue, gift card liability, and other current liabilities, respectively, at July 28, 2018 . All amounts presented as of July 28, 2018 , are accounted for under Accounting Standards Codification (“ASC”) 605. All amounts presented as of August 3, 2019 , include the transition impact of adopting ASC 606. See “Recently Adopted Accounting Pronouncements” below. Deferred revenue related to upfront styling fees totaled $9.6 million as of August 3, 2019 , and $7.6 million as of July 28, 2018 . Deferred revenue related to Style Pass annual fees totaled $2.3 million as of August 3, 2019 , and $1.1 million as of July 28, 2018 . Deferred revenue related to exchanges totaled zero as of August 3, 2019 , and $0.2 million as of July 28, 2018 . The Company expects deferred revenue for upfront styling fees and Style Pass annual fees to be recognized within one year. On average, gift card liability and other current liabilities are also recognized within one year. Marketing Programs We have a client referral program under which we issue credits for future purchases to clients when the referral results in a new client who has ordered a Fix. We record a liability at the time of issuing the credit and reduce the liability upon application of the credit to a client’s purchase. Our liability for client referral credits amounted to $1.6 million and $2.7 million as of August 3, 2019 , and July 28, 2018 , respectively. We also have an affiliate program under which we make cash payments to lifestyle or fashion bloggers or others who refer clients in high volumes. Amounts related to both of these programs are included within selling, general, and administrative expenses in the consolidated statements of operations.</t>
  </si>
  <si>
    <t>Cost of Goods Sold</t>
  </si>
  <si>
    <t>Cost of Goods Sold Cost of goods sold consists of the costs of merchandise, expenses for shipping to and from clients and inbound freight, inventory write-offs and changes in our inventory reserve, payment processing fees, and packaging material costs.</t>
  </si>
  <si>
    <t>Selling, General and Administrative Expenses</t>
  </si>
  <si>
    <t>Selling, General, and Administrative Expenses Selling, general, and administrative expenses consist primarily of compensation and benefits costs, including stock-based compensation expense, for our employees including our stylist, fulfillment center operations, data analytics, merchandising, engineering, client experience, marketing, and corporate personnel. Selling, general, and administrative expenses also include marketing and advertising, third-party logistics costs, facility costs for our fulfillment centers and offices, professional services fees, information technology, and depreciation and amortization.</t>
  </si>
  <si>
    <t>Advertising Expenses</t>
  </si>
  <si>
    <t>Leases</t>
  </si>
  <si>
    <t>Leases We recognize rent expense over the term of the lease, starting when the property is made available for use to us by the landlord. When a lease contains a predetermined fixed rent escalation, we recognize the related rent expense on a straight-line basis and record the difference between the recognized rent expense and the amounts paid under the lease as deferred rent included in other current liabilities and deferred rent, net of current portion, on the consolidated balance sheets. We also receive tenant allowances upon entering into certain leases, which are recorded as a liability and amortized using the straight-line method as a reduction to rent expense over the term of the lease.</t>
  </si>
  <si>
    <t>Income Taxes We account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ey are expected to be realized or settled. We believe that it is more likely than not that forecasted income and potential income from tax planning strategies, together with future reversals of existing taxable temporary differences and results of recent operations, will be sufficient to fully recover the deferred tax assets. In the event that we determine all or part of the net deferred tax assets are not realizable in the future, we would record a valuation allowance.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We recognize interest and penalties related to unrecognized tax benefits, if any, as income tax expense.</t>
  </si>
  <si>
    <t>Stock-Based Compensation Expense</t>
  </si>
  <si>
    <t>Stock-Based Compensation Expense We measure stock-based compensation expense associated with option awards made to employees and members of our board of directors based on the estimated fair values of the awards at grant date using the Black-Scholes option-pricing model. For options with service conditions only, stock-based compensation expense is recognized, net of forfeitures, over the requisite service period using the straight-line method such that an expense is only recognized for those awards that we expect to vest. Forfeitures are estimated at the time of grant and revised, if necessary, in subsequent periods if actual forfeitures differ from those estimates. We have granted certain option awards that contain both service and performance conditions. The service condition for such awards is satisfied ratably over the 24 -month period following the fourth anniversary of the grant date. The performance condition for such awards was satisfied if we consummated an IPO within 12 months of the grant date. Expense related to awards which contain both service and performance conditions is recognized using the accelerated attribution method. Since an IPO is not deemed probable until such event occurs, no compensation cost related to the performance condition was recognized prior to the consummation of our IPO in November 2017. Subsequently, we recorded stock-based compensation expense of $0.5 million related to periods prior to the IPO.</t>
  </si>
  <si>
    <t>Comprehensive Income (Loss) Comprehensive income (loss) represents all changes in stockholders’ equity during a period from sources other than transactions with stockholders. For 2019, comprehensive income (loss) includes the net income (loss) for the period, the gain (loss) due to foreign currency translation, and the change in unrealized gain (loss) on available-for-sale securities. Our net income (loss) was equal to our comprehensive income (loss) for 2018 and 2017 .</t>
  </si>
  <si>
    <t>Concentration of Credit Risks</t>
  </si>
  <si>
    <t>Concentration of Credit Risks We are subject to concentrations of credit risk principally from cash and cash equivalents and investment securities. The majority of our cash is held by three financial institutions within the United States. Our cash balances held by these institutions may exceed federally insured limits. The associated risk of concentration for cash is mitigated by banking with credit-worthy institutions. The associated risk of concentration for cash equivalents and investments is mitigated by maintaining a diversified portfolio of highly rated instruments. No client accounted for greater than 10% of total revenue, net for 2019 , 2018 , and 2017 .</t>
  </si>
  <si>
    <t>Recently Adopted Accounting Pronouncements / Recently Issued Accounting Pronouncements</t>
  </si>
  <si>
    <t>Recently Adopted Accounting Pronouncements In May 2014, the FASB issued Accounting Standards Update (“ASU”) No. 2014-09, Revenue from Contracts with Customers (Topic 606) (“ASU 2014-09”), which amended the existing FASB Accounting Standards Codification. ASU 2014-09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he new guidance may be applied retrospectively to each prior period presented or retrospectively with the cumulative effect recognized as of the date of adoption (“modified retrospective method”). We adopted the standard in the first quarter of fiscal 2019 under the modified retrospective approach. Under the new standard, we recognize estimated gift card breakage revenue proportionately to customer gift card usage over the expected gift card usage period rather than waiting until the likelihood of redemption becomes remote. Further, we recognize revenue related to exchanges upon shipment by us, rather than upon receipt by the customer. In the first quarter of 2019, the Company recorded a cumulative catch-up adjustment resulting in an increase to opening retained earnings, net of tax, of $0.4 million , comprised of the impact of $0.3 million from the change in revenue recognition related to gift cards and $0.1 million from the recognition of exchanges upon shipment. The impact to net revenue for the fiscal year ended August 3, 2019 , was an increase of $1.4 million as a result of adopting the standard. In October 2016, the FASB issued ASU No. 2016-16 , Income Taxes: Intra-Entity Transfers of Assets Other Than Inventory (Topic 740) (“ASU 2016-16”), which amends existing guidance on the recognition of current and deferred income tax impacts for intra-entity asset transfers other than inventory. We adopted the standard in the first quarter of 2019 under the modified retrospective approach. As a result, a cumulative adjustment of $0.4 million , net of tax, was recorded to reduce opening retained earnings in connection with adoption of Topic 740. Recently Issued Accounting Pronouncements In February 2016, the Financial Accounting Standards Board (“FASB”) issued ASU No. 2016-02, Leases (Topic 842) (“ASU 2016-02”), which requires lessees to record most leases on their balance sheets but recognize the expenses on their income statements in a manner similar to current practice. ASU 2016-02 states that a lessee would recognize a lease liability for the obligation to make lease payments and a right-of-use asset for the right to use the underlying asset for the lease term. Presentation of leases within the consolidated statements of operations and comprehensive income and consolidated statements of cash flow will be generally consistent with current lease accounting guidance. However, this standard will result in a substantial increase in our long-term assets and liabilities on our consolidated balance sheet. We will adopt this standard in the first quarter of the fiscal year ending August 1, 2020 (“2020”) on a modified retrospective basis through a cumulative-effect adjustment of zero to opening retained earnings in the period of adoption. We will also elect the package of practical expedients to leases that commenced before the effective date whereby we will elect to not reassess the following: (i) whether any expired or existing contracts contain leases; (ii) the lease classification for any expired or existing leases; and (iii) initial direct costs for any existing leases. Upon adoption of ASU 2016-02, we will not record right-of-use assets or lease liabilities for leases with an initial term of 12 months or less. Payments on those leases will be recognized on a straight-line basis through the consolidated statements of operations and comprehensive income over the lease term. We will also elect to combine lease and non-lease components on our leases into a single lease component. We expect to record approximately $130 million to $140 million in right-of-use assets and $155 million to $165 million in lease liabilities on our consolidated balance sheet upon adoption on August 4, 2019. In June 2016, the FASB issued ASU No. 2016-13, Financial Instruments—Credit Losses (Topic 326): Measurement of Credit Losses on Financial Instruments (“ASU 2016-13”). The standard requires entities to use a financial instrument impairment model based on expected losses, known as the current expected credit loss (“CECL”) model, rather than incurred losses. Under the new guidance, an entity recognizes an allowance for estimated credit losses upon recognition of the financial instrument. We expect to adopt this standard in our first fiscal quarter of 2021. We are currently evaluating the impact that this standard will have on our consolidated financial statements. In June 2018, the FASB issued ASU No. 2018-07 , Compensation—Stock Compensation (Topic 718): Improvements to Nonemployee Share-Based Payment Accounting (“ASU 2018-07”). Under this ASU, the accounting for awards issued to nonemployees will be similar to the accounting for employee awards. This includes allowing for the measurement of awards at the grant date and recognition of awards with performance conditions when those conditions are probable, both of which are earlier than under current guidance for nonemployee awards. We expect to adopt this standard in our first fiscal quarter of 2020. We are currently evaluating the impact that this standard will have on our consolidated financial statements. In August 2018, the FASB issued ASU No. 2018-15, Intangibles—Goodwill and Other—Internal-use Software (Subtopic 350-40): Customer’s Accounting for Implementation Costs Incurred in a Cloud Computing Arrangement that is a Service Contract (“ASU 2018-15”). The amendment aligns the requirements for capitalizing implementation costs incurred in a hosting arrangement that is a service contract with the requirements for capitalizing implementation costs incurred to develop or obtain internal-use software. This standard is effective beginning in our first fiscal quarter of 2021 on a prospective or retrospective basis, with early adoption permitted. We are currently evaluating the impact that this standard will have on our consolidated financial statements.</t>
  </si>
  <si>
    <t>Significant Accounting Policies (Tables)</t>
  </si>
  <si>
    <t>Estimated Useful Lives of Assets</t>
  </si>
  <si>
    <t>The estimated useful lives of our assets are as follows: Estimated useful life Computer equipment and capitalized software 3 years Office furniture and equipment 5 years Buildings 25 years Leasehold improvements Shorter of lease term or estimated useful life Property and equipment, net consisted of the following: (in thousands) August 3, 2019 July 28, 2018 Computer equipment $ 3,647 $ 2,920 Office furniture and equipment 18,010 9,829 Leasehold improvements 27,967 16,091 Capitalized software 34,571 24,982 Construction in progress 1,381 356 Building and land 402 402 Total property and equipment 85,978 54,580 Less: accumulated depreciation and amortization (31,090 ) (20,411 ) Property and equipment, net $ 54,888 $ 34,169</t>
  </si>
  <si>
    <t>Fair Value Measurements (Tables)</t>
  </si>
  <si>
    <t>Schedule of Amortized Cost, Gross Unrealized Gains (Losses) and Fair Value of Available-for-sale Investments</t>
  </si>
  <si>
    <t>The following table sets forth the amortized cost, gross unrealized gains, gross unrealized losses and fair values of our short-term and long-term investments accounted for as available-for-sale securities as of August 3, 2019 : August 3, 2019 (in thousands) Amortized Cost Gross Unrealized Gains Gross Unrealized Losses Fair Value Financial Assets: Investments: U.S. Treasury securities $ 49,807 $ 100 $ — $ 49,907 Commercial paper 29,761 — — 29,761 Asset-backed securities 42,587 145 — 42,732 Corporate bonds 73,969 279 — 74,248 Total $ 196,124 $ 524 $ — $ 196,648</t>
  </si>
  <si>
    <t>Schedule of Fair Value of Available-for-sale Securities By Contractual Maturity</t>
  </si>
  <si>
    <t>The following table sets forth the fair value of available-for-sale securities by contractual maturity as of August 3, 2019 : August 3, 2019 (in thousands) One Year or Less Over One Year Through Five Years Over Five Years Total Financial Assets: Investments: U.S. Treasury securities $ 44,772 $ 5,135 $ — $ 49,907 Commercial paper 29,761 — — 29,761 Asset-backed securities 5,412 37,320 — 42,732 Corporate bonds 63,331 10,917 — 74,248 Total $ 143,276 $ 53,372 $ — $ 196,648</t>
  </si>
  <si>
    <t>Schedule of Short-term and Long-term Investments Accounted for as Available-for-sale Measured at Fair Value on Recurring Basis</t>
  </si>
  <si>
    <t>The following table sets forth our cash equivalents, and short-term and long-term investments accounted for as available-for-sale securities that were measured at fair value on a recurring basis based on the fair value hierarchy as of August 3, 2019 : August 3, 2019 (in thousands) Level 1 Level 2 Level 3 Total Financial Assets: Cash equivalents: Money market funds $ 6,427 $ — $ — $ 6,427 Commercial paper — 11,970 — 11,970 Investments: U.S. Treasury securities 49,907 — — 49,907 Commercial paper — 29,761 — 29,761 Asset-backed securities — 42,732 — 42,732 Corporate bonds — 74,248 — 74,248 Total $ 56,334 $ 158,711 $ — $ 215,045</t>
  </si>
  <si>
    <t>Schedule of Changes in Fair Value of Preferred Stock Warrant Liability</t>
  </si>
  <si>
    <t>The following table sets forth a summary of the changes in the fair value of the preferred stock warrant liability for the fiscal year ended July 28, 2018 : (in thousands) For the Fiscal Year Ended July 28, 2018 Balance at July 29, 2017 $ 26,679 Change in fair value (10,685 ) Reclassification of warrant liability to additional paid-in capital upon the initial public offering (15,994 ) Balance at July 28, 2018 $ —</t>
  </si>
  <si>
    <t>Schedule of Key Assumptions Used in the Black-Scholes Option-Pricing Model for Valuation of Preferred Stock Warrant Liability</t>
  </si>
  <si>
    <t>The key assumptions used in the Black-Scholes option-pricing model for the valuation of the preferred stock warrant liability upon remeasurement were as follows: July 29, 2017 Expected term (in years) 2.0 Fair value of underlying shares $ 25.09 Volatility 43.8 % Risk free interest rate 1.3 % Dividend yield — %</t>
  </si>
  <si>
    <t>Property and Equipment, net (Tables)</t>
  </si>
  <si>
    <t>Property and Equipment, Net</t>
  </si>
  <si>
    <t>Accrued Liabilities (Tables)</t>
  </si>
  <si>
    <t>Accrued liabilities consisted of the following: (in thousands) August 3, 2019 July 28, 2018 Compensation and related benefits $ 9,494 $ 10,680 Advertising 12,922 10,456 Sales taxes 6,956 7,066 Shipping and freight 7,045 4,801 Accrued accounts payable 7,550 4,567 Inventory purchases 15,703 506 Other 10,064 4,961 Total accrued liabilities $ 69,734 $ 43,037</t>
  </si>
  <si>
    <t>Commitments and Contingencies (Tables)</t>
  </si>
  <si>
    <t>Schedule of Future Minimum Rental Payments for Operating Leases</t>
  </si>
  <si>
    <t>A schedule of the future minimum rental commitments under our non-cancelable operating lease agreements with an initial or remaining term in excess of one year as of August 3, 2019 , is as follows: (in thousands) August 3, 2019 2020 $ 27,018 2021 27,680 2022 25,451 2023 23,258 2024 19,696 Thereafter 56,687 Total $ 179,790</t>
  </si>
  <si>
    <t>Accumulated Other Comprehensive Income (Tables)</t>
  </si>
  <si>
    <t>Schedule of Accumulated Other Comprehensive Income (Loss)</t>
  </si>
  <si>
    <t>The table below presents the changes in AOCI by component and the reclassifications out of AOCI: Changes in Accumulated Other Comprehensive Income (in thousands) Available-for-sale Securities Foreign Currency Translation Total Balance at July 28, 2018 $ — $ — $ — Other comprehensive income (loss) before reclassifications (1) 391 (578 ) (187 ) Net change in AOCI 391 (578 ) (187 ) Balance at August 3, 2019 $ 391 $ (578 ) $ (187 ) (1) The associated income tax effects for gains / losses on available-for-sale securities were $133 .</t>
  </si>
  <si>
    <t>Stock-Based Compensation (Tables)</t>
  </si>
  <si>
    <t>Schedule of Shares Available For Grant</t>
  </si>
  <si>
    <t>The following table summarizes the shares available for grant under the 2017 Plan: Shares Available for Grant Balance – July 28, 2018 3,743,623 Authorized — Granted (4,113,084 ) Cancelled 1,502,719 Balance – August 3, 2019 1,133,258</t>
  </si>
  <si>
    <t>Schedule of Stock Option Activity</t>
  </si>
  <si>
    <t>Stock option activity under the 2011 Plan and 2017 Plan is as follows: Options Outstanding Number of Options Weighted- Average Exercise Price Weighted- Average Remaining Contractual Life (in Years) Aggregate Intrinsic Value (in thousands) Balance – July 28, 2018 9,052,160 $ 11.74 8.23 $ 160,856 Granted 1,090,890 24.77 Exercised (2,198,655 ) 6.79 Cancelled (874,270 ) 16.15 Balance – August 3, 2019 7,070,125 $ 14.48 7.72 $ 73,861 Options vested and exercisable - August 3, 2019 2,263,236 $ 9.48 6.77 $ 35,009 Options vested and expected to vest - August 3, 2019 6,450,028 $ 14.40 7.61 $ 69,652</t>
  </si>
  <si>
    <t>Summary of Restricted Stock Unit Award Activity</t>
  </si>
  <si>
    <t>The following table summarizes the restricted stock unit (“RSU”) award activity under the 2017 Plan: Unvested RSUs Class A Common Stock Weighted- Average Grant Date Fair Value Unvested at July 28, 2018 2,432,326 $ 21.58 Granted 3,022,194 30.25 Vested (397,226 ) 20.67 Forfeited (628,449 ) 23.50 Unvested at August 3, 2019 4,428,845 $ 27.30</t>
  </si>
  <si>
    <t>Summary of Black - Scholes Option - Pricing Model Assumptions Used in Estimating Fair Value of Stock Options</t>
  </si>
  <si>
    <t>The fair value of stock options granted to employees was estimated at the grant date using the Black-Scholes option-pricing model with the following assumptions: For the Fiscal Year Ended August 3, 2019 July 28, 2018 July 29, 2017 Expected term (in years) 5.1 - 6.5 5.4 - 6.6 5.1 - 7.7 Volatility 41.7 - 52.2% 41.4 - 43.5% 42.6 - 46.0% Risk free interest rate 2.3 - 3.0% 1.9 - 3.0% 1.3 -2.3% Dividend yield — % — % — %</t>
  </si>
  <si>
    <t>Income Taxes (Tables)</t>
  </si>
  <si>
    <t>Components of Income (Loss) Before Income Taxes</t>
  </si>
  <si>
    <t>The components of income (loss) before income taxes are as follows: For the Fiscal Year Ended (in thousands) August 3, 2019 July 28, 2018 July 29, 2017 Income (loss) before income taxes United States $ 31,657 $ 56,978 $ 12,801 Foreign (836 ) (2,265 ) — Total $ 30,821 $ 54,713 $ 12,801</t>
  </si>
  <si>
    <t>Components of Provision for Income Tax Expense</t>
  </si>
  <si>
    <t>The components of the provision (benefit) for income tax expense are as follows: For the Fiscal Year Ended (in thousands) August 3, 2019 July 28, 2018 July 29, 2017 Current: Federal $ (221 ) $ 2,732 $ 17,027 State 2,431 493 3,096 Foreign (67 ) — — Total current 2,143 3,225 20,123 Deferred: Federal (5,464 ) 7,917 (6,009 ) State (2,667 ) (1,329 ) (719 ) Foreign (72 ) — — Total deferred (8,203 ) 6,588 (6,728 ) Provision (benefit) for income taxes $ (6,060 ) $ 9,813 $ 13,395</t>
  </si>
  <si>
    <t>Reconciliation of Effective Tax Rate to the Statutory Federal Rate</t>
  </si>
  <si>
    <t>The reconciliation of our effective tax rate to the statutory federal rate is as follows: For the Fiscal Year Ended (in thousands, except percentages) August 3, 2019 July 28, 2018 July 29, 2017 Tax at federal statutory rate $ 6,473 21.0 % $ 14,752 27.0 % $ 4,481 35.0 % State taxes, net of federal effect (1,068 ) (3.5 )% (755 ) (1.4 )% 1,270 9.9 % Remeasurement of preferred stock warrant liability — 0.0 % (2,881 ) (5.3 )% 6,608 51.6 % Stock-based compensation (7,114 ) (23.1 )% (5,454 ) (9.9 )% 229 1.8 % Tax Act impact — 0.0 % 6,670 12.2 % — 0.0 % Research and development credits (5,984 ) (19.4 )% (2,146 ) (3.9 )% — 0.0 % Uncertain tax positions 2,030 6.6 % 2,846 5.1 % 23 0.2 % Return to provision (1,821 ) (5.9 )% (3,891 ) (7.1 )% — 0.0 % Meals and entertainment 765 2.5 % 652 1.2 % 1,188 9.3 % Other 659 2.1 % 20 0.0 % (404 ) (3.2 )% Effective tax rate $ (6,060 ) (19.7 )% $ 9,813 17.9 % $ 13,395 104.6 %</t>
  </si>
  <si>
    <t>Components of Net Deferred Tax Assets</t>
  </si>
  <si>
    <t>The components of net deferred tax assets are as follows: (in thousands) August 3, 2019 July 28, 2018 July 29, 2017 Deferred tax assets: Inventory reserve and uniform capitalization $ 11,696 $ 7,504 $ 13,378 Deferred rent 232 202 4,858 Accruals and reserves 6,623 8,274 6,215 Research and development credits 4,778 754 — Stock-based compensation 6,195 2,210 308 Deferred revenue 713 739 616 Other 302 404 175 Gross deferred tax assets 30,539 20,087 25,550 Deferred tax liabilities: Depreciation and amortization (8,275 ) (5,860 ) (5,407 ) Other (89 ) (120 ) (152 ) Gross deferred tax liabilities (8,364 ) (5,980 ) (5,559 ) Net deferred tax assets $ 22,175 $ 14,107 $ 19,991</t>
  </si>
  <si>
    <t>Reconciliation of Unrecognized Tax Benefits</t>
  </si>
  <si>
    <t>A reconciliation of our unrecognized tax benefits is as follows: (in thousands) August 3, 2019 July 28, 2018 July 29, 2017 Balance at the beginning of the year $ 5,503 $ 1,052 $ 846 Lapse of statute of limitations (422 ) — — Increase related to prior period tax positions 2,602 2,334 — Decrease related to prior period tax positions (183 ) (241 ) (36 ) Increase related to current year tax positions 3,495 2,358 242 Balance at the end of the year $ 10,995 $ 5,503 $ 1,052</t>
  </si>
  <si>
    <t>Earnings (Loss) Per Share Attributable to Common Stockholders (Tables)</t>
  </si>
  <si>
    <t>Reconciliation of the Numerator and Denominator Used in the Calculation of Basic and Diluted EPS</t>
  </si>
  <si>
    <t>A reconciliation of the numerator and denominator used in the calculation of the basic and diluted EPS attributable to common stockholders is as follows (in thousands except share and per share amounts): August 3, 2019 July 28, 2018 July 29, 2017 (in thousands except share and per share amounts) Class A Class B Class A Class B Class B Numerator: Net income (loss) $ 16,604 $ 20,277 $ 7,650 $ 37,250 $ (594 ) Less: noncumulative dividends to preferred stockholders — — (131 ) (637 ) — Less: undistributed earnings to participating securities (8 ) (10 ) (1,464 ) (7,127 ) — Net income (loss) attributable to common stockholders – basic 16,596 20,267 6,055 29,486 (594 ) Less: change in fair value of preferred stock warrant liability (net of tax) — — (10,685 ) (10,685 ) — Add: adjustments to undistributed earnings to participating securities 1 — 2,429 2,015 — Reallocation of undistributed earnings as a result of conversion of Class B to Class A shares 20,267 — 29,486 — — Reallocation of undistributed earnings to Class B shares — 302 — 2,122 — Net income (loss) attributable to common stockholders – diluted $ 36,864 $ 20,569 $ 27,285 $ 22,938 $ (594 ) Denominator: Weighted-average shares of common stock – basic 45,027,352 54,986,110 12,940,593 63,007,166 24,973,931 Conversion of Class B to Class A common shares outstanding 54,986,110 — 63,007,166 — — Effect of dilutive stock options and restricted stock units 3,640,164 2,849,737 5,021,692 5,011,712 — Effect of potentially dilutive preferred stock warrants — — 318,967 318,967 — Weighted-average shares of common stock – diluted 103,653,626 57,835,847 81,288,418 68,337,845 24,973,931 Earnings (loss) per share attributable to common stockholders: Basic $ 0.37 $ 0.37 $ 0.47 $ 0.47 $ (0.02 ) Diluted $ 0.36 $ 0.36 $ 0.34 $ 0.34 $ (0.02 )</t>
  </si>
  <si>
    <t>Schedule of Common Stock Equivalents Excluded From Computation of Diluted Earnings (Loss) Per Share</t>
  </si>
  <si>
    <t>The following common stock equivalents were excluded from the computation of diluted earnings (loss) per share for the periods presented because including them would have been antidilutive: August 3, 2019 July 28, 2018 July 29, 2017 Convertible preferred stock — — 59,511,055 Preferred stock warrants — — 1,066,225 Restricted stock units 2,914,630 2,276,994 — Stock options to purchase Class A common stock 1,547,495 1,271,152 — Stock options to purchase Class B common stock 969,179 3,689,369 5,675,447 Total 5,431,304 7,237,515 66,252,727</t>
  </si>
  <si>
    <t>Description of Business (Details) $ / shares in Units, $ in Thousands</t>
  </si>
  <si>
    <t>Nov. 16, 2017USD ($)classvote$ / sharesshares</t>
  </si>
  <si>
    <t>Dec. 31, 2017USD ($)$ / sharesshares</t>
  </si>
  <si>
    <t>Aug. 03, 2019USD ($)</t>
  </si>
  <si>
    <t>Jul. 28, 2018USD ($)</t>
  </si>
  <si>
    <t>Nov. 17, 2017shares</t>
  </si>
  <si>
    <t>Subsidiary, Sale of Stock [Line Items]</t>
  </si>
  <si>
    <t>Number of new classes of common stock authorized | class</t>
  </si>
  <si>
    <t>Common stock, conversion ratio</t>
  </si>
  <si>
    <t>Offering costs | $</t>
  </si>
  <si>
    <t>Preferred stock, shares outstanding (in shares)</t>
  </si>
  <si>
    <t>Warrants outstanding (in shares)</t>
  </si>
  <si>
    <t>Number of votes per share | vote</t>
  </si>
  <si>
    <t>Class A common stock | IPO</t>
  </si>
  <si>
    <t>Number of shares issued (in shares)</t>
  </si>
  <si>
    <t>Price per share (in dollars per share) | $ / shares</t>
  </si>
  <si>
    <t>Net proceeds after underwriting discounts and offering costs | $</t>
  </si>
  <si>
    <t>Underwriting discounts | $</t>
  </si>
  <si>
    <t>Class A common stock | Over-allotment option</t>
  </si>
  <si>
    <t>Class B common stock | IPO</t>
  </si>
  <si>
    <t>Number of shares converted as a result of the IPO (in shares)</t>
  </si>
  <si>
    <t>Number of shares automatically exercised as a result of the IPO (in shares)</t>
  </si>
  <si>
    <t>Significant Accounting Policies - Additional Information (Details)</t>
  </si>
  <si>
    <t>Aug. 03, 2019USD ($)segmentperformance_obligation</t>
  </si>
  <si>
    <t>Aug. 04, 2019USD ($)</t>
  </si>
  <si>
    <t>Jul. 29, 2018USD ($)</t>
  </si>
  <si>
    <t>Products And Services [Line Items]</t>
  </si>
  <si>
    <t>Number of operating segments | segment</t>
  </si>
  <si>
    <t>Number of reportable segments | segment</t>
  </si>
  <si>
    <t>Inventory reserve</t>
  </si>
  <si>
    <t>Number of performance obligations | performance_obligation</t>
  </si>
  <si>
    <t>Refund reserve</t>
  </si>
  <si>
    <t>Contractual liabilities</t>
  </si>
  <si>
    <t>Advertising expenses</t>
  </si>
  <si>
    <t>Client referral credits</t>
  </si>
  <si>
    <t>Stock based compensation related to periods prior to IPO</t>
  </si>
  <si>
    <t>Cumulative effect of new accounting principle in period of adoption</t>
  </si>
  <si>
    <t>[1]</t>
  </si>
  <si>
    <t>Upfront Styling Fee</t>
  </si>
  <si>
    <t>Styling Fees And Exchanges</t>
  </si>
  <si>
    <t>Style Pass Annual Fees</t>
  </si>
  <si>
    <t>Options</t>
  </si>
  <si>
    <t>Service period</t>
  </si>
  <si>
    <t>24 months</t>
  </si>
  <si>
    <t>Performance period</t>
  </si>
  <si>
    <t>12 months</t>
  </si>
  <si>
    <t>Accounting Standards Update 2014-09 | Difference Between Revenue Guidance In Effect Before And After Topic 606</t>
  </si>
  <si>
    <t>New Accounting Pronouncement or Change in Accounting Principle, Effect of Adoption, Quantification</t>
  </si>
  <si>
    <t>Deferred Revenue</t>
  </si>
  <si>
    <t>Revenue recognized</t>
  </si>
  <si>
    <t>Gift Card Liability</t>
  </si>
  <si>
    <t>Other Current Liabilities</t>
  </si>
  <si>
    <t>Retained Earnings | Accounting Standards Update 2014-09</t>
  </si>
  <si>
    <t>Retained Earnings | Accounting Standards Update 2014-09 | Gift Cards</t>
  </si>
  <si>
    <t>Retained Earnings | Accounting Standards Update 2014-09 | Product Exchanges</t>
  </si>
  <si>
    <t>Retained Earnings | Accounting Standards Update 2016-16</t>
  </si>
  <si>
    <t>Forecast | Minimum | Accounting Standards Update 2016-02</t>
  </si>
  <si>
    <t>Right-of-use asset</t>
  </si>
  <si>
    <t>Lease liabilities</t>
  </si>
  <si>
    <t>Forecast | Maximum | Accounting Standards Update 2016-02</t>
  </si>
  <si>
    <t>See Note 2, Summary of Significant Accounting Policies, of the Notes to the Condensed Consolidated Financial Statements for more details on the cumulative effect of adopting accounting standards.</t>
  </si>
  <si>
    <t>Significant Accounting Policies - Estimated Useful Lives of Assets (Details)</t>
  </si>
  <si>
    <t>Computer equipment and capitalized software</t>
  </si>
  <si>
    <t>Property, Plant and Equipment [Line Items]</t>
  </si>
  <si>
    <t>Estimated useful lives of assets</t>
  </si>
  <si>
    <t>3 years</t>
  </si>
  <si>
    <t>Office furniture and equipment</t>
  </si>
  <si>
    <t>5 years</t>
  </si>
  <si>
    <t>Buildings</t>
  </si>
  <si>
    <t>25 years</t>
  </si>
  <si>
    <t>Fair Value Measurements - Fair Value of Available-for-sale Securities (Details) $ in Thousands</t>
  </si>
  <si>
    <t>Debt Securities, Available-for-sale [Line Items]</t>
  </si>
  <si>
    <t>Amortized Cost</t>
  </si>
  <si>
    <t>Gross Unrealized Gains</t>
  </si>
  <si>
    <t>Gross Unrealized Losses</t>
  </si>
  <si>
    <t>Fair Value</t>
  </si>
  <si>
    <t>U.S. Treasury securities</t>
  </si>
  <si>
    <t>Commercial paper</t>
  </si>
  <si>
    <t>Asset-backed securities</t>
  </si>
  <si>
    <t>Corporate bonds</t>
  </si>
  <si>
    <t>Fair Value Measurements - Fair Value of Available-for-Sale Securities by Contractual Maturity (Details) - USD ($) $ in Thousands</t>
  </si>
  <si>
    <t>Apr. 27, 2019</t>
  </si>
  <si>
    <t>One Year or Less</t>
  </si>
  <si>
    <t>Over One Year Through Five Years</t>
  </si>
  <si>
    <t>Over Five Years</t>
  </si>
  <si>
    <t>Debt Securities, Available-for-sale</t>
  </si>
  <si>
    <t>Fair Value Measurements - Schedule of Financial Instruments Measured at Fair Value on Recurring Basis Based on Fair Value (Details) $ in Thousands</t>
  </si>
  <si>
    <t>Fair Value, Assets and Liabilities Measured on Recurring and Nonrecurring Basis [Line Items]</t>
  </si>
  <si>
    <t>Investments</t>
  </si>
  <si>
    <t>Fair Value, Recurring</t>
  </si>
  <si>
    <t>Fair Value, Recurring | Level 1</t>
  </si>
  <si>
    <t>Fair Value, Recurring | Level 2</t>
  </si>
  <si>
    <t>Fair Value, Recurring | Level 3</t>
  </si>
  <si>
    <t>U.S. Treasury securities | Fair Value, Recurring</t>
  </si>
  <si>
    <t>U.S. Treasury securities | Fair Value, Recurring | Level 1</t>
  </si>
  <si>
    <t>U.S. Treasury securities | Fair Value, Recurring | Level 2</t>
  </si>
  <si>
    <t>U.S. Treasury securities | Fair Value, Recurring | Level 3</t>
  </si>
  <si>
    <t>Commercial paper | Fair Value, Recurring</t>
  </si>
  <si>
    <t>Commercial paper | Fair Value, Recurring | Level 1</t>
  </si>
  <si>
    <t>Commercial paper | Fair Value, Recurring | Level 2</t>
  </si>
  <si>
    <t>Commercial paper | Fair Value, Recurring | Level 3</t>
  </si>
  <si>
    <t>Asset-backed securities | Fair Value, Recurring</t>
  </si>
  <si>
    <t>Asset-backed securities | Fair Value, Recurring | Level 1</t>
  </si>
  <si>
    <t>Asset-backed securities | Fair Value, Recurring | Level 2</t>
  </si>
  <si>
    <t>Asset-backed securities | Fair Value, Recurring | Level 3</t>
  </si>
  <si>
    <t>Corporate bonds | Fair Value, Recurring</t>
  </si>
  <si>
    <t>Corporate bonds | Fair Value, Recurring | Level 1</t>
  </si>
  <si>
    <t>Corporate bonds | Fair Value, Recurring | Level 2</t>
  </si>
  <si>
    <t>Corporate bonds | Fair Value, Recurring | Level 3</t>
  </si>
  <si>
    <t>Money market funds | Fair Value, Recurring</t>
  </si>
  <si>
    <t>Cash equivalents</t>
  </si>
  <si>
    <t>Money market funds | Fair Value, Recurring | Level 1</t>
  </si>
  <si>
    <t>Money market funds | Fair Value, Recurring | Level 2</t>
  </si>
  <si>
    <t>Money market funds | Fair Value, Recurring | Level 3</t>
  </si>
  <si>
    <t>Fair Value Measurements - Additional Information (Details)</t>
  </si>
  <si>
    <t>Financial Instruments Measured At Fair Value</t>
  </si>
  <si>
    <t>Fair Value Measurements - Schedule of Changes in Fair Value of Preferred Stock Warrant Liability (Details) $ in Thousands</t>
  </si>
  <si>
    <t>Fair Value, Liabilities Measured on Recurring Basis, Unobservable Input Reconciliation, Calculation [Roll Forward]</t>
  </si>
  <si>
    <t>Beginning balance</t>
  </si>
  <si>
    <t>Change in fair value</t>
  </si>
  <si>
    <t>Ending balance</t>
  </si>
  <si>
    <t>Fair Value Measurements - Option-pricing model for the valuation of the preferred stock warrant liability (Details) - Preferred Stock Warrant Liability</t>
  </si>
  <si>
    <t>Jul. 29, 2017$ / shares</t>
  </si>
  <si>
    <t>Expected term (in years)</t>
  </si>
  <si>
    <t>2 years</t>
  </si>
  <si>
    <t>Fair value of underlying shares (in dollars per share)</t>
  </si>
  <si>
    <t>Volatility</t>
  </si>
  <si>
    <t>43.80%</t>
  </si>
  <si>
    <t>Risk free interest rate</t>
  </si>
  <si>
    <t>1.30%</t>
  </si>
  <si>
    <t>Dividend yield</t>
  </si>
  <si>
    <t>0.00%</t>
  </si>
  <si>
    <t>Property and Equipment, net (Details) - USD ($) $ in Thousands</t>
  </si>
  <si>
    <t>Property and equipment</t>
  </si>
  <si>
    <t>Less: accumulated depreciation and amortization</t>
  </si>
  <si>
    <t>Computer equipment</t>
  </si>
  <si>
    <t>Leasehold improvements</t>
  </si>
  <si>
    <t>Capitalized software</t>
  </si>
  <si>
    <t>Construction in progress</t>
  </si>
  <si>
    <t>Building and land</t>
  </si>
  <si>
    <t>Property and Equipment, net - Additional Information (Details) - USD ($) $ in Millions</t>
  </si>
  <si>
    <t>Depreciation and amortization expense</t>
  </si>
  <si>
    <t>Accrued Liabilities (Details) - USD ($) $ in Thousands</t>
  </si>
  <si>
    <t>Compensation and related benefits</t>
  </si>
  <si>
    <t>Advertising</t>
  </si>
  <si>
    <t>Sales taxes</t>
  </si>
  <si>
    <t>Shipping and freight</t>
  </si>
  <si>
    <t>Accrued accounts payable</t>
  </si>
  <si>
    <t>Inventory purchases</t>
  </si>
  <si>
    <t>Other</t>
  </si>
  <si>
    <t>Total accrued liabilities</t>
  </si>
  <si>
    <t>Preferred Stock Warrant Liability (Details)</t>
  </si>
  <si>
    <t>Dec. 31, 2013$ / sharesshares</t>
  </si>
  <si>
    <t>Class of Warrant or Right [Line Items]</t>
  </si>
  <si>
    <t>Warrant term</t>
  </si>
  <si>
    <t>10 years</t>
  </si>
  <si>
    <t>Financing Arrangement Warrant One | Series Seed</t>
  </si>
  <si>
    <t>Shares for purchase as a result of warrants issued (in shares) | shares</t>
  </si>
  <si>
    <t>Exercise price (in dollars per share) | $ / shares</t>
  </si>
  <si>
    <t>Financing Arrangement Warrant One | Series A</t>
  </si>
  <si>
    <t>Financing Arrangement Warrant Two | Series A-1</t>
  </si>
  <si>
    <t>Financing Arrangement Warrant Two | Series B</t>
  </si>
  <si>
    <t>Commitments and Contingencies - Additional Information (Details) ft² in Thousands, $ in Thousands</t>
  </si>
  <si>
    <t>Feb. 20, 2019USD ($)ft²</t>
  </si>
  <si>
    <t>Oct. 12, 2018USD ($)</t>
  </si>
  <si>
    <t>Dec. 10, 2018lawsuit</t>
  </si>
  <si>
    <t>Jun. 17, 2019USD ($)ft²</t>
  </si>
  <si>
    <t>Jun. 13, 2019USD ($)</t>
  </si>
  <si>
    <t>Operating Leased Assets [Line Items]</t>
  </si>
  <si>
    <t>Term of lease contracts</t>
  </si>
  <si>
    <t>86 months</t>
  </si>
  <si>
    <t>Security deposits</t>
  </si>
  <si>
    <t>Letters of credit</t>
  </si>
  <si>
    <t>Rent expense</t>
  </si>
  <si>
    <t>Future sublease rentals</t>
  </si>
  <si>
    <t>Increase In area of real estate property | ft²</t>
  </si>
  <si>
    <t>Area of property (in sq ft) | ft²</t>
  </si>
  <si>
    <t>Lease extension term</t>
  </si>
  <si>
    <t>18 months</t>
  </si>
  <si>
    <t>Future minimum payments due on operating leases</t>
  </si>
  <si>
    <t>Term after which lease may be canceled</t>
  </si>
  <si>
    <t>Term of notice required for lease termination</t>
  </si>
  <si>
    <t>6 months</t>
  </si>
  <si>
    <t>Number of lawsuits | lawsuit</t>
  </si>
  <si>
    <t>Minimum</t>
  </si>
  <si>
    <t>Maximum</t>
  </si>
  <si>
    <t>8 years</t>
  </si>
  <si>
    <t>Commitments and Contingencies - Future Minimum Rental Commitments Under Operating Lease Agreements (Details) - USD ($) $ in Thousands</t>
  </si>
  <si>
    <t>Jun. 17, 2019</t>
  </si>
  <si>
    <t>Jun. 13, 2019</t>
  </si>
  <si>
    <t>Feb. 20, 2019</t>
  </si>
  <si>
    <t>Oct. 12, 2018</t>
  </si>
  <si>
    <t>2020</t>
  </si>
  <si>
    <t>2021</t>
  </si>
  <si>
    <t>2022</t>
  </si>
  <si>
    <t>2023</t>
  </si>
  <si>
    <t>2024</t>
  </si>
  <si>
    <t>Thereafter</t>
  </si>
  <si>
    <t>Accumulated Other Comprehensive Income (Details) - USD ($) $ in Thousands</t>
  </si>
  <si>
    <t>Stockholders' equity, beginning balance</t>
  </si>
  <si>
    <t>Other comprehensive income (loss) before reclassifications</t>
  </si>
  <si>
    <t>Net change in AOCI</t>
  </si>
  <si>
    <t>Stockholders' equity, ending balance</t>
  </si>
  <si>
    <t>Losses on available-for-sale securities</t>
  </si>
  <si>
    <t>Available-for-sale Securities</t>
  </si>
  <si>
    <t>Foreign Currency Translation</t>
  </si>
  <si>
    <t>Stock-Based Compensation - Additional Information (Details) - USD ($)</t>
  </si>
  <si>
    <t>Nov. 16, 2017</t>
  </si>
  <si>
    <t>Jul. 31, 2017</t>
  </si>
  <si>
    <t>Jan. 31, 2017</t>
  </si>
  <si>
    <t>Dec. 31, 2016</t>
  </si>
  <si>
    <t>Aug. 04, 2019</t>
  </si>
  <si>
    <t>Share-based Compensation Arrangement by Share-based Payment Award [Line Items]</t>
  </si>
  <si>
    <t>Percentage of outstanding stock maximum</t>
  </si>
  <si>
    <t>5.00%</t>
  </si>
  <si>
    <t>Weighted-average grant date fair value of options granted (in dollars per share)</t>
  </si>
  <si>
    <t>Grant date fair value of options vested</t>
  </si>
  <si>
    <t>Aggregate intrinsic value</t>
  </si>
  <si>
    <t>Income tax benefit related to stock-based compensation</t>
  </si>
  <si>
    <t>Unrecognized compensation expense related to unvested options and RSUs, net of forfeitures</t>
  </si>
  <si>
    <t>Unrecognized compensation expense, period for recognition</t>
  </si>
  <si>
    <t>Shares subject to repurchase (in shares)</t>
  </si>
  <si>
    <t>Aggregate price of shares subject to repurchase</t>
  </si>
  <si>
    <t>Number of shares authorized</t>
  </si>
  <si>
    <t>Number of shares available for grant</t>
  </si>
  <si>
    <t>Term of award</t>
  </si>
  <si>
    <t>Cash tender offer</t>
  </si>
  <si>
    <t>Stock based compensation</t>
  </si>
  <si>
    <t>Price per share (in dollars per share)</t>
  </si>
  <si>
    <t>Percentage of vested holdings permitted for repurchase</t>
  </si>
  <si>
    <t>10.00%</t>
  </si>
  <si>
    <t>Number of shares issued in transaction</t>
  </si>
  <si>
    <t>Consideration</t>
  </si>
  <si>
    <t>Stock sales by current and former employees</t>
  </si>
  <si>
    <t>Employees</t>
  </si>
  <si>
    <t>Non-Employee</t>
  </si>
  <si>
    <t>Certain Members Of Executive Management Team | Options</t>
  </si>
  <si>
    <t>Award vesting period</t>
  </si>
  <si>
    <t>Aggregate grant date fair value</t>
  </si>
  <si>
    <t>25% vested on first anniversary | Options</t>
  </si>
  <si>
    <t>Vesting percentage</t>
  </si>
  <si>
    <t>25.00%</t>
  </si>
  <si>
    <t>25% vested on first anniversary | Restricted stock units</t>
  </si>
  <si>
    <t>25% vested on second anniversary | Options</t>
  </si>
  <si>
    <t>25% vested on second anniversary | Restricted stock units</t>
  </si>
  <si>
    <t>25% vested on third anniversary | Options</t>
  </si>
  <si>
    <t>25% vested on third anniversary | Restricted stock units</t>
  </si>
  <si>
    <t>25% vested on fourth anniversary | Options</t>
  </si>
  <si>
    <t>25% vested on fourth anniversary | Restricted stock units</t>
  </si>
  <si>
    <t>Common Class B | Certain Members Of Executive Management Team | Options</t>
  </si>
  <si>
    <t>Options granted (in shares)</t>
  </si>
  <si>
    <t>Series C | Stock sales by current and former employees</t>
  </si>
  <si>
    <t>Shares issued for exercised unvested stock options (in shares)</t>
  </si>
  <si>
    <t>Common Stock | Stock sales by current and former employees</t>
  </si>
  <si>
    <t>2011 Plan</t>
  </si>
  <si>
    <t>2017 Plan</t>
  </si>
  <si>
    <t>Subsequent Event | 2017 Plan</t>
  </si>
  <si>
    <t>Increase of number of shares available for issuance</t>
  </si>
  <si>
    <t>Stock-Based Compensation - Shares Available For Grant And Stock Option Activity (Details) - USD ($) $ / shares in Units, $ in Thousands</t>
  </si>
  <si>
    <t>Number of Options</t>
  </si>
  <si>
    <t>Options vested and exercisable (in shares)</t>
  </si>
  <si>
    <t>Options vested and expected to vest (in shares)</t>
  </si>
  <si>
    <t>Weighted- Average Exercise Price</t>
  </si>
  <si>
    <t>Options vested and exercisable (in dollars per share)</t>
  </si>
  <si>
    <t>Options vested and expected to vest (in dollars per share)</t>
  </si>
  <si>
    <t>Weighted- Average Remaining Contractual Life (in Years)</t>
  </si>
  <si>
    <t>Options vested and exercisable, weighted-average remaining contractual life</t>
  </si>
  <si>
    <t>6 years 9 months 7 days</t>
  </si>
  <si>
    <t>Options vested and expected to vest, weighted-average remaining contractual life</t>
  </si>
  <si>
    <t>7 years 7 months 9 days</t>
  </si>
  <si>
    <t>Aggregate Intrinsic Value (in thousands)</t>
  </si>
  <si>
    <t>Options vested and exercisable, aggregate intrinsic value</t>
  </si>
  <si>
    <t>Options vested and expected to vest, aggregate intrinsic value</t>
  </si>
  <si>
    <t>Shares Available for Grant</t>
  </si>
  <si>
    <t>Outstanding, beginning balance (in shares)</t>
  </si>
  <si>
    <t>Authorized (in shares)</t>
  </si>
  <si>
    <t>Granted (in shares)</t>
  </si>
  <si>
    <t>Cancelled (in shares)</t>
  </si>
  <si>
    <t>Outstanding, ending balance (in shares)</t>
  </si>
  <si>
    <t>Two Thousand Eleven And Two Thousand Seventeen Incentive Plans</t>
  </si>
  <si>
    <t>Exercised (in shares)</t>
  </si>
  <si>
    <t>Outstanding, beginning balance (in dollars per share)</t>
  </si>
  <si>
    <t>Granted (in dollars per share)</t>
  </si>
  <si>
    <t>Exercised (in dollars per share)</t>
  </si>
  <si>
    <t>Cancelled (in dollars per share)</t>
  </si>
  <si>
    <t>Outstanding, ending balance (in dollars per share)</t>
  </si>
  <si>
    <t>Outstanding, weighted-average remaining contractual life</t>
  </si>
  <si>
    <t>7 years 8 months 19 days</t>
  </si>
  <si>
    <t>8 years 2 months 23 days</t>
  </si>
  <si>
    <t>Outstanding, aggregate intrinsic value</t>
  </si>
  <si>
    <t>Stock-Based Compensation - Restricted Stock Units (Details) - Restricted stock units - Class A common stock</t>
  </si>
  <si>
    <t>Aug. 03, 2019$ / sharesshares</t>
  </si>
  <si>
    <t>Class A Common Stock</t>
  </si>
  <si>
    <t>Unvested, beginning balance (in shares) | shares</t>
  </si>
  <si>
    <t>Granted (in shares) | shares</t>
  </si>
  <si>
    <t>Vested (in shares) | shares</t>
  </si>
  <si>
    <t>Forfeited (in shares) | shares</t>
  </si>
  <si>
    <t>Unvested, ending balance (in shares) | shares</t>
  </si>
  <si>
    <t>Weighted- Average Grant Date Fair Value</t>
  </si>
  <si>
    <t>Unvested, beginning balance (in dollars per share) | $ / shares</t>
  </si>
  <si>
    <t>Granted (in dollars per share) | $ / shares</t>
  </si>
  <si>
    <t>Vested (in dollars per share) | $ / shares</t>
  </si>
  <si>
    <t>Forfeited (in dollars per share) | $ / shares</t>
  </si>
  <si>
    <t>Unvested, ending balance (in dollars per share) | $ / shares</t>
  </si>
  <si>
    <t>Stock-Based Compensation - Black-Scholes Option Pricing Model Assumptions (Details) - Options</t>
  </si>
  <si>
    <t>Volatility, minimum</t>
  </si>
  <si>
    <t>41.70%</t>
  </si>
  <si>
    <t>41.40%</t>
  </si>
  <si>
    <t>42.60%</t>
  </si>
  <si>
    <t>Volatility, maximum</t>
  </si>
  <si>
    <t>52.20%</t>
  </si>
  <si>
    <t>43.50%</t>
  </si>
  <si>
    <t>46.00%</t>
  </si>
  <si>
    <t>Risk free interest rate, minimum</t>
  </si>
  <si>
    <t>2.30%</t>
  </si>
  <si>
    <t>1.90%</t>
  </si>
  <si>
    <t>Risk free interest rate, maximum</t>
  </si>
  <si>
    <t>3.00%</t>
  </si>
  <si>
    <t>5 years 1 month 6 days</t>
  </si>
  <si>
    <t>5 years 4 months 24 days</t>
  </si>
  <si>
    <t>6 years 6 months</t>
  </si>
  <si>
    <t>6 years 7 months 6 days</t>
  </si>
  <si>
    <t>7 years 8 months 12 days</t>
  </si>
  <si>
    <t>Income Taxes - Components of Net Income (Loss) (Details) - USD ($) $ in Thousands</t>
  </si>
  <si>
    <t>United States</t>
  </si>
  <si>
    <t>Foreign</t>
  </si>
  <si>
    <t>Income Taxes - Components of the Provision for Income Tax Expense (Details) - USD ($) $ in Thousands</t>
  </si>
  <si>
    <t>Current:</t>
  </si>
  <si>
    <t>Federal</t>
  </si>
  <si>
    <t>State</t>
  </si>
  <si>
    <t>Total current</t>
  </si>
  <si>
    <t>Total deferred</t>
  </si>
  <si>
    <t>Provision (benefit) for income taxes</t>
  </si>
  <si>
    <t>Income Taxes - Reconciliation of Effective Tax Rate to the Statutory Federal Rate (Details) - USD ($) $ in Thousands</t>
  </si>
  <si>
    <t>Tax at federal statutory rate, amount</t>
  </si>
  <si>
    <t>Tax at federal statutory rate, percent</t>
  </si>
  <si>
    <t>21.00%</t>
  </si>
  <si>
    <t>27.00%</t>
  </si>
  <si>
    <t>35.00%</t>
  </si>
  <si>
    <t>State taxes, net of federal effect, amount</t>
  </si>
  <si>
    <t>State taxes, net of federal effect, percent</t>
  </si>
  <si>
    <t>(3.50%)</t>
  </si>
  <si>
    <t>(1.40%)</t>
  </si>
  <si>
    <t>9.90%</t>
  </si>
  <si>
    <t>Remeasurement of preferred stock warrant liability, amount</t>
  </si>
  <si>
    <t>Remeasurement of preferred stock warrant liability, percent</t>
  </si>
  <si>
    <t>(5.30%)</t>
  </si>
  <si>
    <t>51.60%</t>
  </si>
  <si>
    <t>Stock-based compensation, amount</t>
  </si>
  <si>
    <t>Stock-based compensation, percent</t>
  </si>
  <si>
    <t>(23.10%)</t>
  </si>
  <si>
    <t>(9.90%)</t>
  </si>
  <si>
    <t>1.80%</t>
  </si>
  <si>
    <t>Tax Act impact, amount</t>
  </si>
  <si>
    <t>Tax Act impact, percent</t>
  </si>
  <si>
    <t>12.20%</t>
  </si>
  <si>
    <t>Research and development credits, amount</t>
  </si>
  <si>
    <t>Research and development credits, percent</t>
  </si>
  <si>
    <t>(19.40%)</t>
  </si>
  <si>
    <t>(3.90%)</t>
  </si>
  <si>
    <t>(0.00%)</t>
  </si>
  <si>
    <t>Uncertain tax positions, amount</t>
  </si>
  <si>
    <t>Uncertain tax positions, percent</t>
  </si>
  <si>
    <t>6.60%</t>
  </si>
  <si>
    <t>5.10%</t>
  </si>
  <si>
    <t>0.20%</t>
  </si>
  <si>
    <t>Return to provision, amount</t>
  </si>
  <si>
    <t>Return to provision, percent</t>
  </si>
  <si>
    <t>(5.90%)</t>
  </si>
  <si>
    <t>(7.10%)</t>
  </si>
  <si>
    <t>Nondeductible compensation, amount</t>
  </si>
  <si>
    <t>Nondeductible compensation, percent</t>
  </si>
  <si>
    <t>2.50%</t>
  </si>
  <si>
    <t>1.20%</t>
  </si>
  <si>
    <t>9.30%</t>
  </si>
  <si>
    <t>Other, amount</t>
  </si>
  <si>
    <t>Other, percent</t>
  </si>
  <si>
    <t>2.10%</t>
  </si>
  <si>
    <t>(3.20%)</t>
  </si>
  <si>
    <t>Effective tax rate, percent</t>
  </si>
  <si>
    <t>(19.70%)</t>
  </si>
  <si>
    <t>17.90%</t>
  </si>
  <si>
    <t>104.60%</t>
  </si>
  <si>
    <t>Income Taxes - Components of Net Deferred Tax Assets (Details) - USD ($) $ in Thousands</t>
  </si>
  <si>
    <t>Deferred tax assets:</t>
  </si>
  <si>
    <t>Inventory reserve and uniform capitalization</t>
  </si>
  <si>
    <t>Deferred rent</t>
  </si>
  <si>
    <t>Accruals and reserves</t>
  </si>
  <si>
    <t>Research and development credits</t>
  </si>
  <si>
    <t>Gross deferred tax assets</t>
  </si>
  <si>
    <t>Deferred tax liabilities:</t>
  </si>
  <si>
    <t>Depreciation and amortization</t>
  </si>
  <si>
    <t>Gross deferred tax liabilities</t>
  </si>
  <si>
    <t>Net deferred tax assets</t>
  </si>
  <si>
    <t>Income Taxes - Additional Information (Details) - USD ($) $ in Millions</t>
  </si>
  <si>
    <t>Significant Change in Unrecognized Tax Benefits is Reasonably Possible [Line Items]</t>
  </si>
  <si>
    <t>Blended U.S. statutory rate</t>
  </si>
  <si>
    <t>Increase of liability for uncertain tax positions that impact current and future tax expense</t>
  </si>
  <si>
    <t>Lapses of applicable statutes of limitations</t>
  </si>
  <si>
    <t>Expected decrease of unrecognized tax benefits</t>
  </si>
  <si>
    <t>Research and development tax credit carryforwards</t>
  </si>
  <si>
    <t>California</t>
  </si>
  <si>
    <t>Operating loss carryforwards</t>
  </si>
  <si>
    <t>Income Taxes - Uncertain Tax Positions (Details) - USD ($) $ in Thousands</t>
  </si>
  <si>
    <t>Balance at the beginning of the year</t>
  </si>
  <si>
    <t>Lapse of statute of limitations</t>
  </si>
  <si>
    <t>Increase related to prior period tax positions</t>
  </si>
  <si>
    <t>Decrease related to prior period tax positions</t>
  </si>
  <si>
    <t>Increase related to current year tax positions</t>
  </si>
  <si>
    <t>Balance at the end of the year</t>
  </si>
  <si>
    <t>Earnings (Loss) Per Share Attributable to Common Stockholders (Details) $ / shares in Units, $ in Thousands</t>
  </si>
  <si>
    <t>Nov. 16, 2017classvote</t>
  </si>
  <si>
    <t>Aug. 03, 2019USD ($)$ / sharesshares</t>
  </si>
  <si>
    <t>Jul. 28, 2018USD ($)$ / sharesshares</t>
  </si>
  <si>
    <t>Jul. 29, 2017USD ($)$ / sharesshares</t>
  </si>
  <si>
    <t>Earnings Per Share, Basic, by Common Class, Including Two Class Method [Line Items]</t>
  </si>
  <si>
    <t>Numerator:</t>
  </si>
  <si>
    <t>Net income (loss) attributable to common stockholders – basic</t>
  </si>
  <si>
    <t>Less: change in fair value of preferred stock warrant liability (net of tax)</t>
  </si>
  <si>
    <t>Net income (loss) attributable to common stockholders – diluted</t>
  </si>
  <si>
    <t>Denominator:</t>
  </si>
  <si>
    <t>Weighted-average shares of common stock - basic (in shares) | shares</t>
  </si>
  <si>
    <t>Weighted-average shares of common stock - diluted (in shares) | shares</t>
  </si>
  <si>
    <t>Basic (in dollars per share) | $ / shares</t>
  </si>
  <si>
    <t>Diluted (in dollars per share) | $ / shares</t>
  </si>
  <si>
    <t>Less: noncumulative dividends to preferred stockholders</t>
  </si>
  <si>
    <t>Less: undistributed earnings to participating securities</t>
  </si>
  <si>
    <t>Add: adjustments to undistributed earnings to participating securities</t>
  </si>
  <si>
    <t>Reallocation of undistributed earnings as a result of conversion of Class B to Class A shares</t>
  </si>
  <si>
    <t>Reallocation of undistributed earnings to Class B shares</t>
  </si>
  <si>
    <t>Conversion of Class B to Class A common shares outstanding (in shares) | shares</t>
  </si>
  <si>
    <t>Effect of dilutive stock options and restricted stock units (in shares) | shares</t>
  </si>
  <si>
    <t>Effect of potentially dilutive preferred stock warrants (in shares) | shares</t>
  </si>
  <si>
    <t>IPO | Class A common stock</t>
  </si>
  <si>
    <t>Common stock voting rights per share | vote</t>
  </si>
  <si>
    <t>IPO | Class B common stock</t>
  </si>
  <si>
    <t>Earnings (Loss) Per Share Attributable to Common Stockholders - Common Stock Equivalents Excluded From Computation of Diluted Earnings (Loss) Per Share (Details) - shares</t>
  </si>
  <si>
    <t>Common stock equivalents excluded from the computation of diluted earnings (loss) per share (in shares)</t>
  </si>
  <si>
    <t>Convertible preferred stock</t>
  </si>
  <si>
    <t>Preferred stock warrants</t>
  </si>
  <si>
    <t>Restricted stock units</t>
  </si>
  <si>
    <t>Class A common stock | Options</t>
  </si>
  <si>
    <t>Class B common stock | Option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_(&quot;$ &quot;#,##0.0000_);_(&quot;$ &quot;(#,##0.0000)" numFmtId="168"/>
    <numFmt formatCode="_(&quot;$ &quot;#,##0.000000_);_(&quot;$ &quot;(#,##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8"/>
    <col customWidth="1" max="2" min="2" width="5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1019019920</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13</v>
      </c>
    </row>
    <row r="36" spans="1:4">
      <c r="A36" s="4" t="s">
        <v>63</v>
      </c>
    </row>
    <row r="37" spans="1:4">
      <c r="A37" s="3" t="s">
        <v>5</v>
      </c>
    </row>
    <row r="38" spans="1:4">
      <c r="A38" s="4" t="s">
        <v>64</v>
      </c>
      <c r="C38" s="6" t="n">
        <v>55030361</v>
      </c>
    </row>
    <row r="39" spans="1:4">
      <c r="A39" s="4" t="s">
        <v>65</v>
      </c>
    </row>
    <row r="40" spans="1:4">
      <c r="A40" s="3" t="s">
        <v>5</v>
      </c>
    </row>
    <row r="41" spans="1:4">
      <c r="A41" s="4" t="s">
        <v>64</v>
      </c>
      <c r="C41" s="6" t="n">
        <v>46616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240</v>
      </c>
    </row>
    <row r="4" spans="1:2">
      <c r="A4" s="4" t="s">
        <v>245</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8</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1</v>
      </c>
    </row>
    <row r="12" spans="1:2">
      <c r="A12" s="4" t="s">
        <v>72</v>
      </c>
      <c r="B12" s="4" t="s">
        <v>272</v>
      </c>
    </row>
    <row r="13" spans="1:2">
      <c r="A13" s="4" t="s">
        <v>233</v>
      </c>
      <c r="B13" s="4" t="s">
        <v>273</v>
      </c>
    </row>
    <row r="14" spans="1:2">
      <c r="A14" s="4" t="s">
        <v>274</v>
      </c>
      <c r="B14" s="4" t="s">
        <v>275</v>
      </c>
    </row>
    <row r="15" spans="1:2">
      <c r="A15" s="4" t="s">
        <v>276</v>
      </c>
      <c r="B15" s="4" t="s">
        <v>277</v>
      </c>
    </row>
    <row r="16" spans="1:2">
      <c r="A16" s="4" t="s">
        <v>239</v>
      </c>
      <c r="B16" s="4" t="s">
        <v>278</v>
      </c>
    </row>
    <row r="17" spans="1:2">
      <c r="A17" s="4" t="s">
        <v>279</v>
      </c>
      <c r="B17" s="4" t="s">
        <v>280</v>
      </c>
    </row>
    <row r="18" spans="1:2">
      <c r="A18" s="4" t="s">
        <v>281</v>
      </c>
      <c r="B18" s="4" t="s">
        <v>282</v>
      </c>
    </row>
    <row r="19" spans="1:2">
      <c r="A19" s="4" t="s">
        <v>283</v>
      </c>
      <c r="B19" s="4" t="s">
        <v>284</v>
      </c>
    </row>
    <row r="20" spans="1:2">
      <c r="A20" s="4" t="s">
        <v>285</v>
      </c>
      <c r="B20" s="4" t="s">
        <v>285</v>
      </c>
    </row>
    <row r="21" spans="1:2">
      <c r="A21" s="4" t="s">
        <v>286</v>
      </c>
      <c r="B21" s="4" t="s">
        <v>287</v>
      </c>
    </row>
    <row r="22" spans="1:2">
      <c r="A22" s="4" t="s">
        <v>250</v>
      </c>
      <c r="B22" s="4" t="s">
        <v>288</v>
      </c>
    </row>
    <row r="23" spans="1:2">
      <c r="A23" s="4" t="s">
        <v>289</v>
      </c>
      <c r="B23" s="4" t="s">
        <v>290</v>
      </c>
    </row>
    <row r="24" spans="1:2">
      <c r="A24" s="4" t="s">
        <v>289</v>
      </c>
      <c r="B24" s="4" t="s">
        <v>290</v>
      </c>
    </row>
    <row r="25" spans="1:2">
      <c r="A25" s="4" t="s">
        <v>245</v>
      </c>
      <c r="B25" s="4" t="s">
        <v>291</v>
      </c>
    </row>
    <row r="26" spans="1:2">
      <c r="A26" s="4" t="s">
        <v>292</v>
      </c>
      <c r="B26" s="4" t="s">
        <v>293</v>
      </c>
    </row>
    <row r="27" spans="1:2">
      <c r="A27" s="4" t="s">
        <v>294</v>
      </c>
      <c r="B27"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6</v>
      </c>
      <c r="B1" s="2" t="s">
        <v>2</v>
      </c>
      <c r="C1" s="2" t="s">
        <v>67</v>
      </c>
    </row>
    <row r="2" spans="1:3">
      <c r="A2" s="3" t="s">
        <v>68</v>
      </c>
    </row>
    <row r="3" spans="1:3">
      <c r="A3" s="4" t="s">
        <v>69</v>
      </c>
      <c r="B3" s="5" t="n">
        <v>170932</v>
      </c>
      <c r="C3" s="5" t="n">
        <v>297516</v>
      </c>
    </row>
    <row r="4" spans="1:3">
      <c r="A4" s="4" t="s">
        <v>70</v>
      </c>
      <c r="B4" s="6" t="n">
        <v>0</v>
      </c>
      <c r="C4" s="6" t="n">
        <v>250</v>
      </c>
    </row>
    <row r="5" spans="1:3">
      <c r="A5" s="4" t="s">
        <v>71</v>
      </c>
      <c r="B5" s="6" t="n">
        <v>143276</v>
      </c>
      <c r="C5" s="6" t="n">
        <v>0</v>
      </c>
    </row>
    <row r="6" spans="1:3">
      <c r="A6" s="4" t="s">
        <v>72</v>
      </c>
      <c r="B6" s="6" t="n">
        <v>118216</v>
      </c>
      <c r="C6" s="6" t="n">
        <v>85092</v>
      </c>
    </row>
    <row r="7" spans="1:3">
      <c r="A7" s="4" t="s">
        <v>73</v>
      </c>
      <c r="B7" s="6" t="n">
        <v>49980</v>
      </c>
      <c r="C7" s="6" t="n">
        <v>34148</v>
      </c>
    </row>
    <row r="8" spans="1:3">
      <c r="A8" s="4" t="s">
        <v>74</v>
      </c>
      <c r="B8" s="6" t="n">
        <v>482404</v>
      </c>
      <c r="C8" s="6" t="n">
        <v>417006</v>
      </c>
    </row>
    <row r="9" spans="1:3">
      <c r="A9" s="4" t="s">
        <v>75</v>
      </c>
      <c r="B9" s="6" t="n">
        <v>53372</v>
      </c>
      <c r="C9" s="6" t="n">
        <v>0</v>
      </c>
    </row>
    <row r="10" spans="1:3">
      <c r="A10" s="4" t="s">
        <v>76</v>
      </c>
      <c r="B10" s="6" t="n">
        <v>54888</v>
      </c>
      <c r="C10" s="6" t="n">
        <v>34169</v>
      </c>
    </row>
    <row r="11" spans="1:3">
      <c r="A11" s="4" t="s">
        <v>77</v>
      </c>
      <c r="B11" s="6" t="n">
        <v>22175</v>
      </c>
      <c r="C11" s="6" t="n">
        <v>14107</v>
      </c>
    </row>
    <row r="12" spans="1:3">
      <c r="A12" s="4" t="s">
        <v>78</v>
      </c>
      <c r="B12" s="6" t="n">
        <v>0</v>
      </c>
      <c r="C12" s="6" t="n">
        <v>12600</v>
      </c>
    </row>
    <row r="13" spans="1:3">
      <c r="A13" s="4" t="s">
        <v>79</v>
      </c>
      <c r="B13" s="6" t="n">
        <v>3227</v>
      </c>
      <c r="C13" s="6" t="n">
        <v>3703</v>
      </c>
    </row>
    <row r="14" spans="1:3">
      <c r="A14" s="4" t="s">
        <v>80</v>
      </c>
      <c r="B14" s="6" t="n">
        <v>616066</v>
      </c>
      <c r="C14" s="6" t="n">
        <v>481585</v>
      </c>
    </row>
    <row r="15" spans="1:3">
      <c r="A15" s="3" t="s">
        <v>81</v>
      </c>
    </row>
    <row r="16" spans="1:3">
      <c r="A16" s="4" t="s">
        <v>82</v>
      </c>
      <c r="B16" s="6" t="n">
        <v>90883</v>
      </c>
      <c r="C16" s="6" t="n">
        <v>79782</v>
      </c>
    </row>
    <row r="17" spans="1:3">
      <c r="A17" s="4" t="s">
        <v>83</v>
      </c>
      <c r="B17" s="6" t="n">
        <v>69734</v>
      </c>
      <c r="C17" s="6" t="n">
        <v>43037</v>
      </c>
    </row>
    <row r="18" spans="1:3">
      <c r="A18" s="4" t="s">
        <v>84</v>
      </c>
      <c r="B18" s="6" t="n">
        <v>7233</v>
      </c>
      <c r="C18" s="6" t="n">
        <v>6814</v>
      </c>
    </row>
    <row r="19" spans="1:3">
      <c r="A19" s="4" t="s">
        <v>85</v>
      </c>
      <c r="B19" s="6" t="n">
        <v>11997</v>
      </c>
      <c r="C19" s="6" t="n">
        <v>8870</v>
      </c>
    </row>
    <row r="20" spans="1:3">
      <c r="A20" s="4" t="s">
        <v>86</v>
      </c>
      <c r="B20" s="6" t="n">
        <v>2784</v>
      </c>
      <c r="C20" s="6" t="n">
        <v>3729</v>
      </c>
    </row>
    <row r="21" spans="1:3">
      <c r="A21" s="4" t="s">
        <v>87</v>
      </c>
      <c r="B21" s="6" t="n">
        <v>182631</v>
      </c>
      <c r="C21" s="6" t="n">
        <v>142232</v>
      </c>
    </row>
    <row r="22" spans="1:3">
      <c r="A22" s="4" t="s">
        <v>88</v>
      </c>
      <c r="B22" s="6" t="n">
        <v>24439</v>
      </c>
      <c r="C22" s="6" t="n">
        <v>15288</v>
      </c>
    </row>
    <row r="23" spans="1:3">
      <c r="A23" s="4" t="s">
        <v>89</v>
      </c>
      <c r="B23" s="6" t="n">
        <v>12996</v>
      </c>
      <c r="C23" s="6" t="n">
        <v>8993</v>
      </c>
    </row>
    <row r="24" spans="1:3">
      <c r="A24" s="4" t="s">
        <v>90</v>
      </c>
      <c r="B24" s="6" t="n">
        <v>220066</v>
      </c>
      <c r="C24" s="6" t="n">
        <v>166513</v>
      </c>
    </row>
    <row r="25" spans="1:3">
      <c r="A25" s="4" t="s">
        <v>91</v>
      </c>
      <c r="B25" s="4" t="s">
        <v>92</v>
      </c>
      <c r="C25" s="4" t="s">
        <v>92</v>
      </c>
    </row>
    <row r="26" spans="1:3">
      <c r="A26" s="3" t="s">
        <v>93</v>
      </c>
    </row>
    <row r="27" spans="1:3">
      <c r="A27" s="4" t="s">
        <v>94</v>
      </c>
      <c r="B27" s="6" t="n">
        <v>279511</v>
      </c>
      <c r="C27" s="6" t="n">
        <v>235312</v>
      </c>
    </row>
    <row r="28" spans="1:3">
      <c r="A28" s="4" t="s">
        <v>95</v>
      </c>
      <c r="B28" s="6" t="n">
        <v>-187</v>
      </c>
      <c r="C28" s="6" t="n">
        <v>0</v>
      </c>
    </row>
    <row r="29" spans="1:3">
      <c r="A29" s="4" t="s">
        <v>96</v>
      </c>
      <c r="B29" s="6" t="n">
        <v>116674</v>
      </c>
      <c r="C29" s="6" t="n">
        <v>79758</v>
      </c>
    </row>
    <row r="30" spans="1:3">
      <c r="A30" s="4" t="s">
        <v>97</v>
      </c>
      <c r="B30" s="6" t="n">
        <v>396000</v>
      </c>
      <c r="C30" s="6" t="n">
        <v>315072</v>
      </c>
    </row>
    <row r="31" spans="1:3">
      <c r="A31" s="4" t="s">
        <v>98</v>
      </c>
      <c r="B31" s="6" t="n">
        <v>616066</v>
      </c>
      <c r="C31" s="6" t="n">
        <v>481585</v>
      </c>
    </row>
    <row r="32" spans="1:3">
      <c r="A32" s="4" t="s">
        <v>99</v>
      </c>
    </row>
    <row r="33" spans="1:3">
      <c r="A33" s="3" t="s">
        <v>93</v>
      </c>
    </row>
    <row r="34" spans="1:3">
      <c r="A34" s="4" t="s">
        <v>100</v>
      </c>
      <c r="B34" s="6" t="n">
        <v>1</v>
      </c>
      <c r="C34" s="6" t="n">
        <v>1</v>
      </c>
    </row>
    <row r="35" spans="1:3">
      <c r="A35" s="4" t="s">
        <v>101</v>
      </c>
    </row>
    <row r="36" spans="1:3">
      <c r="A36" s="3" t="s">
        <v>93</v>
      </c>
    </row>
    <row r="37" spans="1:3">
      <c r="A37" s="4" t="s">
        <v>100</v>
      </c>
      <c r="B37" s="5" t="n">
        <v>1</v>
      </c>
      <c r="C37"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28</v>
      </c>
    </row>
    <row r="4" spans="1:2">
      <c r="A4" s="4" t="s">
        <v>297</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34</v>
      </c>
    </row>
    <row r="4" spans="1:2">
      <c r="A4" s="4" t="s">
        <v>311</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37</v>
      </c>
    </row>
    <row r="4" spans="1:2">
      <c r="A4" s="4" t="s">
        <v>236</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43</v>
      </c>
    </row>
    <row r="4" spans="1:2">
      <c r="A4" s="4" t="s">
        <v>315</v>
      </c>
      <c r="B4"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7</v>
      </c>
      <c r="B1" s="2" t="s">
        <v>1</v>
      </c>
    </row>
    <row r="2" spans="1:2">
      <c r="B2" s="2" t="s">
        <v>2</v>
      </c>
    </row>
    <row r="3" spans="1:2">
      <c r="A3" s="3" t="s">
        <v>240</v>
      </c>
    </row>
    <row r="4" spans="1:2">
      <c r="A4" s="4" t="s">
        <v>318</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8</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29</v>
      </c>
      <c r="B1" s="2" t="s">
        <v>1</v>
      </c>
    </row>
    <row r="2" spans="1:2">
      <c r="B2" s="2" t="s">
        <v>2</v>
      </c>
    </row>
    <row r="3" spans="1:2">
      <c r="A3" s="3" t="s">
        <v>251</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46"/>
    <col customWidth="1" max="3" min="3" width="37"/>
    <col customWidth="1" max="4" min="4" width="21"/>
    <col customWidth="1" max="5" min="5" width="21"/>
    <col customWidth="1" max="6" min="6" width="21"/>
    <col customWidth="1" max="7" min="7" width="20"/>
  </cols>
  <sheetData>
    <row r="1" spans="1:7">
      <c r="A1" s="1" t="s">
        <v>345</v>
      </c>
      <c r="B1" s="2" t="s">
        <v>346</v>
      </c>
      <c r="C1" s="2" t="s">
        <v>347</v>
      </c>
      <c r="D1" s="2" t="s">
        <v>348</v>
      </c>
      <c r="E1" s="2" t="s">
        <v>349</v>
      </c>
      <c r="F1" s="2" t="s">
        <v>179</v>
      </c>
      <c r="G1" s="2" t="s">
        <v>350</v>
      </c>
    </row>
    <row r="2" spans="1:7">
      <c r="A2" s="3" t="s">
        <v>351</v>
      </c>
    </row>
    <row r="3" spans="1:7">
      <c r="A3" s="4" t="s">
        <v>352</v>
      </c>
      <c r="B3" s="6" t="n">
        <v>2</v>
      </c>
    </row>
    <row r="4" spans="1:7">
      <c r="A4" s="4" t="s">
        <v>353</v>
      </c>
      <c r="B4" s="6" t="n">
        <v>1</v>
      </c>
    </row>
    <row r="5" spans="1:7">
      <c r="A5" s="4" t="s">
        <v>354</v>
      </c>
      <c r="D5" s="5" t="n">
        <v>0</v>
      </c>
      <c r="E5" s="5" t="n">
        <v>0</v>
      </c>
      <c r="F5" s="5" t="n">
        <v>1879</v>
      </c>
    </row>
    <row r="6" spans="1:7">
      <c r="A6" s="4" t="s">
        <v>355</v>
      </c>
      <c r="G6" s="6" t="n">
        <v>0</v>
      </c>
    </row>
    <row r="7" spans="1:7">
      <c r="A7" s="4" t="s">
        <v>356</v>
      </c>
      <c r="G7" s="6" t="n">
        <v>0</v>
      </c>
    </row>
    <row r="8" spans="1:7">
      <c r="A8" s="4" t="s">
        <v>99</v>
      </c>
    </row>
    <row r="9" spans="1:7">
      <c r="A9" s="3" t="s">
        <v>351</v>
      </c>
    </row>
    <row r="10" spans="1:7">
      <c r="A10" s="4" t="s">
        <v>357</v>
      </c>
      <c r="B10" s="6" t="n">
        <v>1</v>
      </c>
    </row>
    <row r="11" spans="1:7">
      <c r="A11" s="4" t="s">
        <v>358</v>
      </c>
    </row>
    <row r="12" spans="1:7">
      <c r="A12" s="3" t="s">
        <v>351</v>
      </c>
    </row>
    <row r="13" spans="1:7">
      <c r="A13" s="4" t="s">
        <v>359</v>
      </c>
      <c r="B13" s="6" t="n">
        <v>8000000</v>
      </c>
    </row>
    <row r="14" spans="1:7">
      <c r="A14" s="4" t="s">
        <v>360</v>
      </c>
      <c r="B14" s="5" t="n">
        <v>15</v>
      </c>
    </row>
    <row r="15" spans="1:7">
      <c r="A15" s="4" t="s">
        <v>361</v>
      </c>
      <c r="B15" s="5" t="n">
        <v>110400</v>
      </c>
    </row>
    <row r="16" spans="1:7">
      <c r="A16" s="4" t="s">
        <v>362</v>
      </c>
      <c r="B16" s="6" t="n">
        <v>6200</v>
      </c>
    </row>
    <row r="17" spans="1:7">
      <c r="A17" s="4" t="s">
        <v>354</v>
      </c>
      <c r="B17" s="5" t="n">
        <v>3400</v>
      </c>
    </row>
    <row r="18" spans="1:7">
      <c r="A18" s="4" t="s">
        <v>363</v>
      </c>
    </row>
    <row r="19" spans="1:7">
      <c r="A19" s="3" t="s">
        <v>351</v>
      </c>
    </row>
    <row r="20" spans="1:7">
      <c r="A20" s="4" t="s">
        <v>359</v>
      </c>
      <c r="C20" s="6" t="n">
        <v>1175557</v>
      </c>
    </row>
    <row r="21" spans="1:7">
      <c r="A21" s="4" t="s">
        <v>360</v>
      </c>
      <c r="C21" s="5" t="n">
        <v>15</v>
      </c>
    </row>
    <row r="22" spans="1:7">
      <c r="A22" s="4" t="s">
        <v>361</v>
      </c>
      <c r="C22" s="5" t="n">
        <v>16700</v>
      </c>
    </row>
    <row r="23" spans="1:7">
      <c r="A23" s="4" t="s">
        <v>101</v>
      </c>
    </row>
    <row r="24" spans="1:7">
      <c r="A24" s="3" t="s">
        <v>351</v>
      </c>
    </row>
    <row r="25" spans="1:7">
      <c r="A25" s="4" t="s">
        <v>357</v>
      </c>
      <c r="B25" s="6" t="n">
        <v>10</v>
      </c>
    </row>
    <row r="26" spans="1:7">
      <c r="A26" s="4" t="s">
        <v>364</v>
      </c>
    </row>
    <row r="27" spans="1:7">
      <c r="A27" s="3" t="s">
        <v>351</v>
      </c>
    </row>
    <row r="28" spans="1:7">
      <c r="A28" s="4" t="s">
        <v>365</v>
      </c>
      <c r="B28" s="6" t="n">
        <v>59511055</v>
      </c>
    </row>
    <row r="29" spans="1:7">
      <c r="A29" s="4" t="s">
        <v>366</v>
      </c>
      <c r="B29" s="6" t="n">
        <v>10662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7</v>
      </c>
    </row>
    <row r="2" spans="1:3">
      <c r="A2" s="4" t="s">
        <v>99</v>
      </c>
    </row>
    <row r="3" spans="1:3">
      <c r="A3" s="4" t="s">
        <v>103</v>
      </c>
      <c r="B3" s="7" t="n">
        <v>2e-05</v>
      </c>
      <c r="C3" s="7" t="n">
        <v>2e-05</v>
      </c>
    </row>
    <row r="4" spans="1:3">
      <c r="A4" s="4" t="s">
        <v>104</v>
      </c>
      <c r="B4" s="6" t="n">
        <v>2000000000</v>
      </c>
      <c r="C4" s="6" t="n">
        <v>2000000000</v>
      </c>
    </row>
    <row r="5" spans="1:3">
      <c r="A5" s="4" t="s">
        <v>105</v>
      </c>
      <c r="B5" s="6" t="n">
        <v>54551240</v>
      </c>
      <c r="C5" s="6" t="n">
        <v>35756628</v>
      </c>
    </row>
    <row r="6" spans="1:3">
      <c r="A6" s="4" t="s">
        <v>106</v>
      </c>
      <c r="B6" s="6" t="n">
        <v>54551240</v>
      </c>
      <c r="C6" s="6" t="n">
        <v>35756628</v>
      </c>
    </row>
    <row r="7" spans="1:3">
      <c r="A7" s="4" t="s">
        <v>101</v>
      </c>
    </row>
    <row r="8" spans="1:3">
      <c r="A8" s="4" t="s">
        <v>103</v>
      </c>
      <c r="B8" s="7" t="n">
        <v>2e-05</v>
      </c>
      <c r="C8" s="7" t="n">
        <v>2e-05</v>
      </c>
    </row>
    <row r="9" spans="1:3">
      <c r="A9" s="4" t="s">
        <v>104</v>
      </c>
      <c r="B9" s="6" t="n">
        <v>100000000</v>
      </c>
      <c r="C9" s="6" t="n">
        <v>100000000</v>
      </c>
    </row>
    <row r="10" spans="1:3">
      <c r="A10" s="4" t="s">
        <v>105</v>
      </c>
      <c r="B10" s="6" t="n">
        <v>46846240</v>
      </c>
      <c r="C10" s="6" t="n">
        <v>63043233</v>
      </c>
    </row>
    <row r="11" spans="1:3">
      <c r="A11" s="4" t="s">
        <v>106</v>
      </c>
      <c r="B11" s="6" t="n">
        <v>46846240</v>
      </c>
      <c r="C11" s="6" t="n">
        <v>630432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21"/>
    <col customWidth="1" max="5" min="5" width="21"/>
    <col customWidth="1" max="6" min="6" width="21"/>
    <col customWidth="1" max="7" min="7" width="21"/>
  </cols>
  <sheetData>
    <row r="1" spans="1:7">
      <c r="A1" s="1" t="s">
        <v>367</v>
      </c>
      <c r="C1" s="2" t="s">
        <v>1</v>
      </c>
    </row>
    <row r="2" spans="1:7">
      <c r="C2" s="2" t="s">
        <v>368</v>
      </c>
      <c r="D2" s="2" t="s">
        <v>349</v>
      </c>
      <c r="E2" s="2" t="s">
        <v>179</v>
      </c>
      <c r="F2" s="2" t="s">
        <v>369</v>
      </c>
      <c r="G2" s="2" t="s">
        <v>370</v>
      </c>
    </row>
    <row r="3" spans="1:7">
      <c r="A3" s="3" t="s">
        <v>371</v>
      </c>
    </row>
    <row r="4" spans="1:7">
      <c r="A4" s="4" t="s">
        <v>372</v>
      </c>
      <c r="C4" s="6" t="n">
        <v>1</v>
      </c>
    </row>
    <row r="5" spans="1:7">
      <c r="A5" s="4" t="s">
        <v>373</v>
      </c>
      <c r="C5" s="6" t="n">
        <v>1</v>
      </c>
    </row>
    <row r="6" spans="1:7">
      <c r="A6" s="4" t="s">
        <v>374</v>
      </c>
      <c r="C6" s="5" t="n">
        <v>25500000</v>
      </c>
      <c r="D6" s="5" t="n">
        <v>17600000</v>
      </c>
    </row>
    <row r="7" spans="1:7">
      <c r="A7" s="4" t="s">
        <v>375</v>
      </c>
      <c r="C7" s="6" t="n">
        <v>1</v>
      </c>
    </row>
    <row r="8" spans="1:7">
      <c r="A8" s="4" t="s">
        <v>376</v>
      </c>
      <c r="C8" s="5" t="n">
        <v>3100000</v>
      </c>
      <c r="D8" s="6" t="n">
        <v>2300000</v>
      </c>
    </row>
    <row r="9" spans="1:7">
      <c r="A9" s="4" t="s">
        <v>377</v>
      </c>
      <c r="C9" s="6" t="n">
        <v>11997000</v>
      </c>
      <c r="D9" s="6" t="n">
        <v>8870000</v>
      </c>
    </row>
    <row r="10" spans="1:7">
      <c r="A10" s="4" t="s">
        <v>378</v>
      </c>
      <c r="C10" s="6" t="n">
        <v>152100000</v>
      </c>
      <c r="D10" s="6" t="n">
        <v>102100000</v>
      </c>
      <c r="E10" s="5" t="n">
        <v>70500000</v>
      </c>
    </row>
    <row r="11" spans="1:7">
      <c r="A11" s="4" t="s">
        <v>379</v>
      </c>
      <c r="C11" s="6" t="n">
        <v>1600000</v>
      </c>
      <c r="D11" s="6" t="n">
        <v>2700000</v>
      </c>
    </row>
    <row r="12" spans="1:7">
      <c r="A12" s="4" t="s">
        <v>380</v>
      </c>
      <c r="C12" s="6" t="n">
        <v>500000</v>
      </c>
    </row>
    <row r="13" spans="1:7">
      <c r="A13" s="4" t="s">
        <v>381</v>
      </c>
      <c r="B13" s="4" t="s">
        <v>382</v>
      </c>
      <c r="G13" s="5" t="n">
        <v>35000</v>
      </c>
    </row>
    <row r="14" spans="1:7">
      <c r="A14" s="4" t="s">
        <v>383</v>
      </c>
    </row>
    <row r="15" spans="1:7">
      <c r="A15" s="3" t="s">
        <v>371</v>
      </c>
    </row>
    <row r="16" spans="1:7">
      <c r="A16" s="4" t="s">
        <v>377</v>
      </c>
      <c r="C16" s="6" t="n">
        <v>9600000</v>
      </c>
      <c r="D16" s="6" t="n">
        <v>7600000</v>
      </c>
    </row>
    <row r="17" spans="1:7">
      <c r="A17" s="4" t="s">
        <v>384</v>
      </c>
    </row>
    <row r="18" spans="1:7">
      <c r="A18" s="3" t="s">
        <v>371</v>
      </c>
    </row>
    <row r="19" spans="1:7">
      <c r="A19" s="4" t="s">
        <v>85</v>
      </c>
      <c r="C19" s="6" t="n">
        <v>0</v>
      </c>
      <c r="D19" s="6" t="n">
        <v>200000</v>
      </c>
    </row>
    <row r="20" spans="1:7">
      <c r="A20" s="4" t="s">
        <v>385</v>
      </c>
    </row>
    <row r="21" spans="1:7">
      <c r="A21" s="3" t="s">
        <v>371</v>
      </c>
    </row>
    <row r="22" spans="1:7">
      <c r="A22" s="4" t="s">
        <v>377</v>
      </c>
      <c r="C22" s="5" t="n">
        <v>2300000</v>
      </c>
      <c r="D22" s="6" t="n">
        <v>1100000</v>
      </c>
    </row>
    <row r="23" spans="1:7">
      <c r="A23" s="4" t="s">
        <v>386</v>
      </c>
    </row>
    <row r="24" spans="1:7">
      <c r="A24" s="3" t="s">
        <v>371</v>
      </c>
    </row>
    <row r="25" spans="1:7">
      <c r="A25" s="4" t="s">
        <v>387</v>
      </c>
      <c r="C25" s="4" t="s">
        <v>388</v>
      </c>
    </row>
    <row r="26" spans="1:7">
      <c r="A26" s="4" t="s">
        <v>389</v>
      </c>
      <c r="C26" s="4" t="s">
        <v>390</v>
      </c>
    </row>
    <row r="27" spans="1:7">
      <c r="A27" s="4" t="s">
        <v>391</v>
      </c>
    </row>
    <row r="28" spans="1:7">
      <c r="A28" s="3" t="s">
        <v>371</v>
      </c>
    </row>
    <row r="29" spans="1:7">
      <c r="A29" s="4" t="s">
        <v>392</v>
      </c>
      <c r="C29" s="5" t="n">
        <v>1400000</v>
      </c>
    </row>
    <row r="30" spans="1:7">
      <c r="A30" s="4" t="s">
        <v>393</v>
      </c>
    </row>
    <row r="31" spans="1:7">
      <c r="A31" s="3" t="s">
        <v>371</v>
      </c>
    </row>
    <row r="32" spans="1:7">
      <c r="A32" s="4" t="s">
        <v>377</v>
      </c>
      <c r="C32" s="6" t="n">
        <v>12000000</v>
      </c>
      <c r="D32" s="6" t="n">
        <v>8900000</v>
      </c>
    </row>
    <row r="33" spans="1:7">
      <c r="A33" s="4" t="s">
        <v>394</v>
      </c>
      <c r="C33" s="6" t="n">
        <v>8600000</v>
      </c>
    </row>
    <row r="34" spans="1:7">
      <c r="A34" s="4" t="s">
        <v>395</v>
      </c>
    </row>
    <row r="35" spans="1:7">
      <c r="A35" s="3" t="s">
        <v>371</v>
      </c>
    </row>
    <row r="36" spans="1:7">
      <c r="A36" s="4" t="s">
        <v>377</v>
      </c>
      <c r="C36" s="6" t="n">
        <v>7200000</v>
      </c>
      <c r="D36" s="6" t="n">
        <v>6800000</v>
      </c>
    </row>
    <row r="37" spans="1:7">
      <c r="A37" s="4" t="s">
        <v>394</v>
      </c>
      <c r="C37" s="6" t="n">
        <v>2800000</v>
      </c>
    </row>
    <row r="38" spans="1:7">
      <c r="A38" s="4" t="s">
        <v>396</v>
      </c>
    </row>
    <row r="39" spans="1:7">
      <c r="A39" s="3" t="s">
        <v>371</v>
      </c>
    </row>
    <row r="40" spans="1:7">
      <c r="A40" s="4" t="s">
        <v>377</v>
      </c>
      <c r="C40" s="6" t="n">
        <v>1600000</v>
      </c>
      <c r="D40" s="5" t="n">
        <v>2700000</v>
      </c>
    </row>
    <row r="41" spans="1:7">
      <c r="A41" s="4" t="s">
        <v>394</v>
      </c>
      <c r="C41" s="5" t="n">
        <v>700000</v>
      </c>
    </row>
    <row r="42" spans="1:7">
      <c r="A42" s="4" t="s">
        <v>140</v>
      </c>
    </row>
    <row r="43" spans="1:7">
      <c r="A43" s="3" t="s">
        <v>371</v>
      </c>
    </row>
    <row r="44" spans="1:7">
      <c r="A44" s="4" t="s">
        <v>381</v>
      </c>
      <c r="B44" s="4" t="s">
        <v>382</v>
      </c>
      <c r="G44" s="6" t="n">
        <v>35000</v>
      </c>
    </row>
    <row r="45" spans="1:7">
      <c r="A45" s="4" t="s">
        <v>397</v>
      </c>
    </row>
    <row r="46" spans="1:7">
      <c r="A46" s="3" t="s">
        <v>371</v>
      </c>
    </row>
    <row r="47" spans="1:7">
      <c r="A47" s="4" t="s">
        <v>381</v>
      </c>
      <c r="G47" s="6" t="n">
        <v>400000</v>
      </c>
    </row>
    <row r="48" spans="1:7">
      <c r="A48" s="4" t="s">
        <v>398</v>
      </c>
    </row>
    <row r="49" spans="1:7">
      <c r="A49" s="3" t="s">
        <v>371</v>
      </c>
    </row>
    <row r="50" spans="1:7">
      <c r="A50" s="4" t="s">
        <v>381</v>
      </c>
      <c r="G50" s="6" t="n">
        <v>300000</v>
      </c>
    </row>
    <row r="51" spans="1:7">
      <c r="A51" s="4" t="s">
        <v>399</v>
      </c>
    </row>
    <row r="52" spans="1:7">
      <c r="A52" s="3" t="s">
        <v>371</v>
      </c>
    </row>
    <row r="53" spans="1:7">
      <c r="A53" s="4" t="s">
        <v>381</v>
      </c>
      <c r="G53" s="6" t="n">
        <v>100000</v>
      </c>
    </row>
    <row r="54" spans="1:7">
      <c r="A54" s="4" t="s">
        <v>400</v>
      </c>
    </row>
    <row r="55" spans="1:7">
      <c r="A55" s="3" t="s">
        <v>371</v>
      </c>
    </row>
    <row r="56" spans="1:7">
      <c r="A56" s="4" t="s">
        <v>381</v>
      </c>
      <c r="G56" s="5" t="n">
        <v>400000</v>
      </c>
    </row>
    <row r="57" spans="1:7">
      <c r="A57" s="4" t="s">
        <v>401</v>
      </c>
    </row>
    <row r="58" spans="1:7">
      <c r="A58" s="3" t="s">
        <v>371</v>
      </c>
    </row>
    <row r="59" spans="1:7">
      <c r="A59" s="4" t="s">
        <v>402</v>
      </c>
      <c r="F59" s="5" t="n">
        <v>130000000</v>
      </c>
    </row>
    <row r="60" spans="1:7">
      <c r="A60" s="4" t="s">
        <v>403</v>
      </c>
      <c r="F60" s="6" t="n">
        <v>155000000</v>
      </c>
    </row>
    <row r="61" spans="1:7">
      <c r="A61" s="4" t="s">
        <v>404</v>
      </c>
    </row>
    <row r="62" spans="1:7">
      <c r="A62" s="3" t="s">
        <v>371</v>
      </c>
    </row>
    <row r="63" spans="1:7">
      <c r="A63" s="4" t="s">
        <v>402</v>
      </c>
      <c r="F63" s="6" t="n">
        <v>140000000</v>
      </c>
    </row>
    <row r="64" spans="1:7">
      <c r="A64" s="4" t="s">
        <v>403</v>
      </c>
      <c r="F64" s="5" t="n">
        <v>165000000</v>
      </c>
    </row>
    <row r="65" spans="1:7"/>
    <row r="66" spans="1:7">
      <c r="A66" s="4" t="s">
        <v>382</v>
      </c>
      <c r="B66" s="4" t="s">
        <v>405</v>
      </c>
    </row>
  </sheetData>
  <mergeCells count="4">
    <mergeCell ref="A1:B2"/>
    <mergeCell ref="C1:E1"/>
    <mergeCell ref="A65:F65"/>
    <mergeCell ref="B66:F6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48</v>
      </c>
    </row>
    <row r="2" spans="1:2">
      <c r="A2" s="3" t="s">
        <v>416</v>
      </c>
    </row>
    <row r="3" spans="1:2">
      <c r="A3" s="4" t="s">
        <v>417</v>
      </c>
      <c r="B3" s="5" t="n">
        <v>196124</v>
      </c>
    </row>
    <row r="4" spans="1:2">
      <c r="A4" s="4" t="s">
        <v>418</v>
      </c>
      <c r="B4" s="6" t="n">
        <v>524</v>
      </c>
    </row>
    <row r="5" spans="1:2">
      <c r="A5" s="4" t="s">
        <v>419</v>
      </c>
      <c r="B5" s="6" t="n">
        <v>0</v>
      </c>
    </row>
    <row r="6" spans="1:2">
      <c r="A6" s="4" t="s">
        <v>420</v>
      </c>
      <c r="B6" s="6" t="n">
        <v>196648</v>
      </c>
    </row>
    <row r="7" spans="1:2">
      <c r="A7" s="4" t="s">
        <v>421</v>
      </c>
    </row>
    <row r="8" spans="1:2">
      <c r="A8" s="3" t="s">
        <v>416</v>
      </c>
    </row>
    <row r="9" spans="1:2">
      <c r="A9" s="4" t="s">
        <v>417</v>
      </c>
      <c r="B9" s="6" t="n">
        <v>49807</v>
      </c>
    </row>
    <row r="10" spans="1:2">
      <c r="A10" s="4" t="s">
        <v>418</v>
      </c>
      <c r="B10" s="6" t="n">
        <v>100</v>
      </c>
    </row>
    <row r="11" spans="1:2">
      <c r="A11" s="4" t="s">
        <v>419</v>
      </c>
      <c r="B11" s="6" t="n">
        <v>0</v>
      </c>
    </row>
    <row r="12" spans="1:2">
      <c r="A12" s="4" t="s">
        <v>420</v>
      </c>
      <c r="B12" s="6" t="n">
        <v>49907</v>
      </c>
    </row>
    <row r="13" spans="1:2">
      <c r="A13" s="4" t="s">
        <v>422</v>
      </c>
    </row>
    <row r="14" spans="1:2">
      <c r="A14" s="3" t="s">
        <v>416</v>
      </c>
    </row>
    <row r="15" spans="1:2">
      <c r="A15" s="4" t="s">
        <v>417</v>
      </c>
      <c r="B15" s="6" t="n">
        <v>29761</v>
      </c>
    </row>
    <row r="16" spans="1:2">
      <c r="A16" s="4" t="s">
        <v>418</v>
      </c>
      <c r="B16" s="6" t="n">
        <v>0</v>
      </c>
    </row>
    <row r="17" spans="1:2">
      <c r="A17" s="4" t="s">
        <v>419</v>
      </c>
      <c r="B17" s="6" t="n">
        <v>0</v>
      </c>
    </row>
    <row r="18" spans="1:2">
      <c r="A18" s="4" t="s">
        <v>420</v>
      </c>
      <c r="B18" s="6" t="n">
        <v>29761</v>
      </c>
    </row>
    <row r="19" spans="1:2">
      <c r="A19" s="4" t="s">
        <v>423</v>
      </c>
    </row>
    <row r="20" spans="1:2">
      <c r="A20" s="3" t="s">
        <v>416</v>
      </c>
    </row>
    <row r="21" spans="1:2">
      <c r="A21" s="4" t="s">
        <v>417</v>
      </c>
      <c r="B21" s="6" t="n">
        <v>42587</v>
      </c>
    </row>
    <row r="22" spans="1:2">
      <c r="A22" s="4" t="s">
        <v>418</v>
      </c>
      <c r="B22" s="6" t="n">
        <v>145</v>
      </c>
    </row>
    <row r="23" spans="1:2">
      <c r="A23" s="4" t="s">
        <v>419</v>
      </c>
      <c r="B23" s="6" t="n">
        <v>0</v>
      </c>
    </row>
    <row r="24" spans="1:2">
      <c r="A24" s="4" t="s">
        <v>420</v>
      </c>
      <c r="B24" s="6" t="n">
        <v>42732</v>
      </c>
    </row>
    <row r="25" spans="1:2">
      <c r="A25" s="4" t="s">
        <v>424</v>
      </c>
    </row>
    <row r="26" spans="1:2">
      <c r="A26" s="3" t="s">
        <v>416</v>
      </c>
    </row>
    <row r="27" spans="1:2">
      <c r="A27" s="4" t="s">
        <v>417</v>
      </c>
      <c r="B27" s="6" t="n">
        <v>73969</v>
      </c>
    </row>
    <row r="28" spans="1:2">
      <c r="A28" s="4" t="s">
        <v>418</v>
      </c>
      <c r="B28" s="6" t="n">
        <v>279</v>
      </c>
    </row>
    <row r="29" spans="1:2">
      <c r="A29" s="4" t="s">
        <v>419</v>
      </c>
      <c r="B29" s="6" t="n">
        <v>0</v>
      </c>
    </row>
    <row r="30" spans="1:2">
      <c r="A30" s="4" t="s">
        <v>420</v>
      </c>
      <c r="B30" s="5" t="n">
        <v>742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426</v>
      </c>
    </row>
    <row r="2" spans="1:3">
      <c r="A2" s="3" t="s">
        <v>416</v>
      </c>
    </row>
    <row r="3" spans="1:3">
      <c r="A3" s="4" t="s">
        <v>427</v>
      </c>
      <c r="B3" s="5" t="n">
        <v>143276</v>
      </c>
    </row>
    <row r="4" spans="1:3">
      <c r="A4" s="4" t="s">
        <v>428</v>
      </c>
      <c r="B4" s="6" t="n">
        <v>53372</v>
      </c>
    </row>
    <row r="5" spans="1:3">
      <c r="A5" s="4" t="s">
        <v>429</v>
      </c>
      <c r="B5" s="6" t="n">
        <v>0</v>
      </c>
    </row>
    <row r="6" spans="1:3">
      <c r="A6" s="4" t="s">
        <v>430</v>
      </c>
      <c r="B6" s="6" t="n">
        <v>196648</v>
      </c>
    </row>
    <row r="7" spans="1:3">
      <c r="A7" s="4" t="s">
        <v>421</v>
      </c>
    </row>
    <row r="8" spans="1:3">
      <c r="A8" s="3" t="s">
        <v>416</v>
      </c>
    </row>
    <row r="9" spans="1:3">
      <c r="A9" s="4" t="s">
        <v>427</v>
      </c>
      <c r="B9" s="6" t="n">
        <v>44772</v>
      </c>
    </row>
    <row r="10" spans="1:3">
      <c r="A10" s="4" t="s">
        <v>428</v>
      </c>
      <c r="B10" s="6" t="n">
        <v>5135</v>
      </c>
    </row>
    <row r="11" spans="1:3">
      <c r="A11" s="4" t="s">
        <v>429</v>
      </c>
      <c r="C11" s="5" t="n">
        <v>0</v>
      </c>
    </row>
    <row r="12" spans="1:3">
      <c r="A12" s="4" t="s">
        <v>430</v>
      </c>
      <c r="B12" s="6" t="n">
        <v>49907</v>
      </c>
    </row>
    <row r="13" spans="1:3">
      <c r="A13" s="4" t="s">
        <v>422</v>
      </c>
    </row>
    <row r="14" spans="1:3">
      <c r="A14" s="3" t="s">
        <v>416</v>
      </c>
    </row>
    <row r="15" spans="1:3">
      <c r="A15" s="4" t="s">
        <v>427</v>
      </c>
      <c r="B15" s="6" t="n">
        <v>29761</v>
      </c>
    </row>
    <row r="16" spans="1:3">
      <c r="A16" s="4" t="s">
        <v>428</v>
      </c>
      <c r="B16" s="6" t="n">
        <v>0</v>
      </c>
    </row>
    <row r="17" spans="1:3">
      <c r="A17" s="4" t="s">
        <v>429</v>
      </c>
      <c r="C17" s="6" t="n">
        <v>0</v>
      </c>
    </row>
    <row r="18" spans="1:3">
      <c r="A18" s="4" t="s">
        <v>430</v>
      </c>
      <c r="B18" s="6" t="n">
        <v>29761</v>
      </c>
    </row>
    <row r="19" spans="1:3">
      <c r="A19" s="4" t="s">
        <v>423</v>
      </c>
    </row>
    <row r="20" spans="1:3">
      <c r="A20" s="3" t="s">
        <v>416</v>
      </c>
    </row>
    <row r="21" spans="1:3">
      <c r="A21" s="4" t="s">
        <v>427</v>
      </c>
      <c r="B21" s="6" t="n">
        <v>5412</v>
      </c>
    </row>
    <row r="22" spans="1:3">
      <c r="A22" s="4" t="s">
        <v>428</v>
      </c>
      <c r="B22" s="6" t="n">
        <v>37320</v>
      </c>
    </row>
    <row r="23" spans="1:3">
      <c r="A23" s="4" t="s">
        <v>429</v>
      </c>
      <c r="C23" s="6" t="n">
        <v>0</v>
      </c>
    </row>
    <row r="24" spans="1:3">
      <c r="A24" s="4" t="s">
        <v>430</v>
      </c>
      <c r="B24" s="6" t="n">
        <v>42732</v>
      </c>
    </row>
    <row r="25" spans="1:3">
      <c r="A25" s="4" t="s">
        <v>424</v>
      </c>
    </row>
    <row r="26" spans="1:3">
      <c r="A26" s="3" t="s">
        <v>416</v>
      </c>
    </row>
    <row r="27" spans="1:3">
      <c r="A27" s="4" t="s">
        <v>427</v>
      </c>
      <c r="B27" s="6" t="n">
        <v>63331</v>
      </c>
    </row>
    <row r="28" spans="1:3">
      <c r="A28" s="4" t="s">
        <v>428</v>
      </c>
      <c r="B28" s="6" t="n">
        <v>10917</v>
      </c>
    </row>
    <row r="29" spans="1:3">
      <c r="A29" s="4" t="s">
        <v>429</v>
      </c>
      <c r="C29" s="5" t="n">
        <v>0</v>
      </c>
    </row>
    <row r="30" spans="1:3">
      <c r="A30" s="4" t="s">
        <v>430</v>
      </c>
      <c r="B30" s="5" t="n">
        <v>742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348</v>
      </c>
    </row>
    <row r="2" spans="1:2">
      <c r="A2" s="3" t="s">
        <v>432</v>
      </c>
    </row>
    <row r="3" spans="1:2">
      <c r="A3" s="4" t="s">
        <v>433</v>
      </c>
      <c r="B3" s="5" t="n">
        <v>196648</v>
      </c>
    </row>
    <row r="4" spans="1:2">
      <c r="A4" s="4" t="s">
        <v>434</v>
      </c>
    </row>
    <row r="5" spans="1:2">
      <c r="A5" s="3" t="s">
        <v>432</v>
      </c>
    </row>
    <row r="6" spans="1:2">
      <c r="A6" s="4" t="s">
        <v>136</v>
      </c>
      <c r="B6" s="6" t="n">
        <v>215045</v>
      </c>
    </row>
    <row r="7" spans="1:2">
      <c r="A7" s="4" t="s">
        <v>435</v>
      </c>
    </row>
    <row r="8" spans="1:2">
      <c r="A8" s="3" t="s">
        <v>432</v>
      </c>
    </row>
    <row r="9" spans="1:2">
      <c r="A9" s="4" t="s">
        <v>136</v>
      </c>
      <c r="B9" s="6" t="n">
        <v>56334</v>
      </c>
    </row>
    <row r="10" spans="1:2">
      <c r="A10" s="4" t="s">
        <v>436</v>
      </c>
    </row>
    <row r="11" spans="1:2">
      <c r="A11" s="3" t="s">
        <v>432</v>
      </c>
    </row>
    <row r="12" spans="1:2">
      <c r="A12" s="4" t="s">
        <v>136</v>
      </c>
      <c r="B12" s="6" t="n">
        <v>158711</v>
      </c>
    </row>
    <row r="13" spans="1:2">
      <c r="A13" s="4" t="s">
        <v>437</v>
      </c>
    </row>
    <row r="14" spans="1:2">
      <c r="A14" s="3" t="s">
        <v>432</v>
      </c>
    </row>
    <row r="15" spans="1:2">
      <c r="A15" s="4" t="s">
        <v>136</v>
      </c>
      <c r="B15" s="6" t="n">
        <v>0</v>
      </c>
    </row>
    <row r="16" spans="1:2">
      <c r="A16" s="4" t="s">
        <v>421</v>
      </c>
    </row>
    <row r="17" spans="1:2">
      <c r="A17" s="3" t="s">
        <v>432</v>
      </c>
    </row>
    <row r="18" spans="1:2">
      <c r="A18" s="4" t="s">
        <v>433</v>
      </c>
      <c r="B18" s="6" t="n">
        <v>49907</v>
      </c>
    </row>
    <row r="19" spans="1:2">
      <c r="A19" s="4" t="s">
        <v>438</v>
      </c>
    </row>
    <row r="20" spans="1:2">
      <c r="A20" s="3" t="s">
        <v>432</v>
      </c>
    </row>
    <row r="21" spans="1:2">
      <c r="A21" s="4" t="s">
        <v>433</v>
      </c>
      <c r="B21" s="6" t="n">
        <v>49907</v>
      </c>
    </row>
    <row r="22" spans="1:2">
      <c r="A22" s="4" t="s">
        <v>439</v>
      </c>
    </row>
    <row r="23" spans="1:2">
      <c r="A23" s="3" t="s">
        <v>432</v>
      </c>
    </row>
    <row r="24" spans="1:2">
      <c r="A24" s="4" t="s">
        <v>433</v>
      </c>
      <c r="B24" s="6" t="n">
        <v>49907</v>
      </c>
    </row>
    <row r="25" spans="1:2">
      <c r="A25" s="4" t="s">
        <v>440</v>
      </c>
    </row>
    <row r="26" spans="1:2">
      <c r="A26" s="3" t="s">
        <v>432</v>
      </c>
    </row>
    <row r="27" spans="1:2">
      <c r="A27" s="4" t="s">
        <v>433</v>
      </c>
      <c r="B27" s="6" t="n">
        <v>0</v>
      </c>
    </row>
    <row r="28" spans="1:2">
      <c r="A28" s="4" t="s">
        <v>441</v>
      </c>
    </row>
    <row r="29" spans="1:2">
      <c r="A29" s="3" t="s">
        <v>432</v>
      </c>
    </row>
    <row r="30" spans="1:2">
      <c r="A30" s="4" t="s">
        <v>433</v>
      </c>
      <c r="B30" s="6" t="n">
        <v>0</v>
      </c>
    </row>
    <row r="31" spans="1:2">
      <c r="A31" s="4" t="s">
        <v>422</v>
      </c>
    </row>
    <row r="32" spans="1:2">
      <c r="A32" s="3" t="s">
        <v>432</v>
      </c>
    </row>
    <row r="33" spans="1:2">
      <c r="A33" s="4" t="s">
        <v>433</v>
      </c>
      <c r="B33" s="6" t="n">
        <v>29761</v>
      </c>
    </row>
    <row r="34" spans="1:2">
      <c r="A34" s="4" t="s">
        <v>442</v>
      </c>
    </row>
    <row r="35" spans="1:2">
      <c r="A35" s="3" t="s">
        <v>432</v>
      </c>
    </row>
    <row r="36" spans="1:2">
      <c r="A36" s="4" t="s">
        <v>433</v>
      </c>
      <c r="B36" s="6" t="n">
        <v>29761</v>
      </c>
    </row>
    <row r="37" spans="1:2">
      <c r="A37" s="4" t="s">
        <v>443</v>
      </c>
    </row>
    <row r="38" spans="1:2">
      <c r="A38" s="3" t="s">
        <v>432</v>
      </c>
    </row>
    <row r="39" spans="1:2">
      <c r="A39" s="4" t="s">
        <v>433</v>
      </c>
      <c r="B39" s="6" t="n">
        <v>0</v>
      </c>
    </row>
    <row r="40" spans="1:2">
      <c r="A40" s="4" t="s">
        <v>444</v>
      </c>
    </row>
    <row r="41" spans="1:2">
      <c r="A41" s="3" t="s">
        <v>432</v>
      </c>
    </row>
    <row r="42" spans="1:2">
      <c r="A42" s="4" t="s">
        <v>433</v>
      </c>
      <c r="B42" s="6" t="n">
        <v>29761</v>
      </c>
    </row>
    <row r="43" spans="1:2">
      <c r="A43" s="4" t="s">
        <v>445</v>
      </c>
    </row>
    <row r="44" spans="1:2">
      <c r="A44" s="3" t="s">
        <v>432</v>
      </c>
    </row>
    <row r="45" spans="1:2">
      <c r="A45" s="4" t="s">
        <v>433</v>
      </c>
      <c r="B45" s="6" t="n">
        <v>0</v>
      </c>
    </row>
    <row r="46" spans="1:2">
      <c r="A46" s="4" t="s">
        <v>423</v>
      </c>
    </row>
    <row r="47" spans="1:2">
      <c r="A47" s="3" t="s">
        <v>432</v>
      </c>
    </row>
    <row r="48" spans="1:2">
      <c r="A48" s="4" t="s">
        <v>433</v>
      </c>
      <c r="B48" s="6" t="n">
        <v>42732</v>
      </c>
    </row>
    <row r="49" spans="1:2">
      <c r="A49" s="4" t="s">
        <v>446</v>
      </c>
    </row>
    <row r="50" spans="1:2">
      <c r="A50" s="3" t="s">
        <v>432</v>
      </c>
    </row>
    <row r="51" spans="1:2">
      <c r="A51" s="4" t="s">
        <v>433</v>
      </c>
      <c r="B51" s="6" t="n">
        <v>42732</v>
      </c>
    </row>
    <row r="52" spans="1:2">
      <c r="A52" s="4" t="s">
        <v>447</v>
      </c>
    </row>
    <row r="53" spans="1:2">
      <c r="A53" s="3" t="s">
        <v>432</v>
      </c>
    </row>
    <row r="54" spans="1:2">
      <c r="A54" s="4" t="s">
        <v>433</v>
      </c>
      <c r="B54" s="6" t="n">
        <v>0</v>
      </c>
    </row>
    <row r="55" spans="1:2">
      <c r="A55" s="4" t="s">
        <v>448</v>
      </c>
    </row>
    <row r="56" spans="1:2">
      <c r="A56" s="3" t="s">
        <v>432</v>
      </c>
    </row>
    <row r="57" spans="1:2">
      <c r="A57" s="4" t="s">
        <v>433</v>
      </c>
      <c r="B57" s="6" t="n">
        <v>42732</v>
      </c>
    </row>
    <row r="58" spans="1:2">
      <c r="A58" s="4" t="s">
        <v>449</v>
      </c>
    </row>
    <row r="59" spans="1:2">
      <c r="A59" s="3" t="s">
        <v>432</v>
      </c>
    </row>
    <row r="60" spans="1:2">
      <c r="A60" s="4" t="s">
        <v>433</v>
      </c>
      <c r="B60" s="6" t="n">
        <v>0</v>
      </c>
    </row>
    <row r="61" spans="1:2">
      <c r="A61" s="4" t="s">
        <v>424</v>
      </c>
    </row>
    <row r="62" spans="1:2">
      <c r="A62" s="3" t="s">
        <v>432</v>
      </c>
    </row>
    <row r="63" spans="1:2">
      <c r="A63" s="4" t="s">
        <v>433</v>
      </c>
      <c r="B63" s="6" t="n">
        <v>74248</v>
      </c>
    </row>
    <row r="64" spans="1:2">
      <c r="A64" s="4" t="s">
        <v>450</v>
      </c>
    </row>
    <row r="65" spans="1:2">
      <c r="A65" s="3" t="s">
        <v>432</v>
      </c>
    </row>
    <row r="66" spans="1:2">
      <c r="A66" s="4" t="s">
        <v>433</v>
      </c>
      <c r="B66" s="6" t="n">
        <v>74248</v>
      </c>
    </row>
    <row r="67" spans="1:2">
      <c r="A67" s="4" t="s">
        <v>451</v>
      </c>
    </row>
    <row r="68" spans="1:2">
      <c r="A68" s="3" t="s">
        <v>432</v>
      </c>
    </row>
    <row r="69" spans="1:2">
      <c r="A69" s="4" t="s">
        <v>433</v>
      </c>
      <c r="B69" s="6" t="n">
        <v>0</v>
      </c>
    </row>
    <row r="70" spans="1:2">
      <c r="A70" s="4" t="s">
        <v>452</v>
      </c>
    </row>
    <row r="71" spans="1:2">
      <c r="A71" s="3" t="s">
        <v>432</v>
      </c>
    </row>
    <row r="72" spans="1:2">
      <c r="A72" s="4" t="s">
        <v>433</v>
      </c>
      <c r="B72" s="6" t="n">
        <v>74248</v>
      </c>
    </row>
    <row r="73" spans="1:2">
      <c r="A73" s="4" t="s">
        <v>453</v>
      </c>
    </row>
    <row r="74" spans="1:2">
      <c r="A74" s="3" t="s">
        <v>432</v>
      </c>
    </row>
    <row r="75" spans="1:2">
      <c r="A75" s="4" t="s">
        <v>433</v>
      </c>
      <c r="B75" s="6" t="n">
        <v>0</v>
      </c>
    </row>
    <row r="76" spans="1:2">
      <c r="A76" s="4" t="s">
        <v>454</v>
      </c>
    </row>
    <row r="77" spans="1:2">
      <c r="A77" s="3" t="s">
        <v>432</v>
      </c>
    </row>
    <row r="78" spans="1:2">
      <c r="A78" s="4" t="s">
        <v>455</v>
      </c>
      <c r="B78" s="6" t="n">
        <v>6427</v>
      </c>
    </row>
    <row r="79" spans="1:2">
      <c r="A79" s="4" t="s">
        <v>456</v>
      </c>
    </row>
    <row r="80" spans="1:2">
      <c r="A80" s="3" t="s">
        <v>432</v>
      </c>
    </row>
    <row r="81" spans="1:2">
      <c r="A81" s="4" t="s">
        <v>455</v>
      </c>
      <c r="B81" s="6" t="n">
        <v>6427</v>
      </c>
    </row>
    <row r="82" spans="1:2">
      <c r="A82" s="4" t="s">
        <v>457</v>
      </c>
    </row>
    <row r="83" spans="1:2">
      <c r="A83" s="3" t="s">
        <v>432</v>
      </c>
    </row>
    <row r="84" spans="1:2">
      <c r="A84" s="4" t="s">
        <v>455</v>
      </c>
      <c r="B84" s="6" t="n">
        <v>0</v>
      </c>
    </row>
    <row r="85" spans="1:2">
      <c r="A85" s="4" t="s">
        <v>458</v>
      </c>
    </row>
    <row r="86" spans="1:2">
      <c r="A86" s="3" t="s">
        <v>432</v>
      </c>
    </row>
    <row r="87" spans="1:2">
      <c r="A87" s="4" t="s">
        <v>455</v>
      </c>
      <c r="B87" s="6" t="n">
        <v>0</v>
      </c>
    </row>
    <row r="88" spans="1:2">
      <c r="A88" s="4" t="s">
        <v>442</v>
      </c>
    </row>
    <row r="89" spans="1:2">
      <c r="A89" s="3" t="s">
        <v>432</v>
      </c>
    </row>
    <row r="90" spans="1:2">
      <c r="A90" s="4" t="s">
        <v>455</v>
      </c>
      <c r="B90" s="6" t="n">
        <v>11970</v>
      </c>
    </row>
    <row r="91" spans="1:2">
      <c r="A91" s="4" t="s">
        <v>443</v>
      </c>
    </row>
    <row r="92" spans="1:2">
      <c r="A92" s="3" t="s">
        <v>432</v>
      </c>
    </row>
    <row r="93" spans="1:2">
      <c r="A93" s="4" t="s">
        <v>455</v>
      </c>
      <c r="B93" s="6" t="n">
        <v>0</v>
      </c>
    </row>
    <row r="94" spans="1:2">
      <c r="A94" s="4" t="s">
        <v>444</v>
      </c>
    </row>
    <row r="95" spans="1:2">
      <c r="A95" s="3" t="s">
        <v>432</v>
      </c>
    </row>
    <row r="96" spans="1:2">
      <c r="A96" s="4" t="s">
        <v>455</v>
      </c>
      <c r="B96" s="6" t="n">
        <v>11970</v>
      </c>
    </row>
    <row r="97" spans="1:2">
      <c r="A97" s="4" t="s">
        <v>445</v>
      </c>
    </row>
    <row r="98" spans="1:2">
      <c r="A98" s="3" t="s">
        <v>432</v>
      </c>
    </row>
    <row r="99" spans="1:2">
      <c r="A99" s="4" t="s">
        <v>455</v>
      </c>
      <c r="B99"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59</v>
      </c>
      <c r="B1" s="2" t="s">
        <v>349</v>
      </c>
    </row>
    <row r="2" spans="1:2">
      <c r="A2" s="3" t="s">
        <v>231</v>
      </c>
    </row>
    <row r="3" spans="1:2">
      <c r="A3" s="4" t="s">
        <v>460</v>
      </c>
      <c r="B3"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349</v>
      </c>
    </row>
    <row r="3" spans="1:2">
      <c r="A3" s="3" t="s">
        <v>462</v>
      </c>
    </row>
    <row r="4" spans="1:2">
      <c r="A4" s="4" t="s">
        <v>463</v>
      </c>
      <c r="B4" s="5" t="n">
        <v>26679</v>
      </c>
    </row>
    <row r="5" spans="1:2">
      <c r="A5" s="4" t="s">
        <v>464</v>
      </c>
      <c r="B5" s="6" t="n">
        <v>-10685</v>
      </c>
    </row>
    <row r="6" spans="1:2">
      <c r="A6" s="4" t="s">
        <v>168</v>
      </c>
      <c r="B6" s="6" t="n">
        <v>-15994</v>
      </c>
    </row>
    <row r="7" spans="1:2">
      <c r="A7" s="4" t="s">
        <v>465</v>
      </c>
      <c r="B7"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466</v>
      </c>
      <c r="B1" s="2" t="s">
        <v>467</v>
      </c>
    </row>
    <row r="2" spans="1:2">
      <c r="A2" s="3" t="s">
        <v>432</v>
      </c>
    </row>
    <row r="3" spans="1:2">
      <c r="A3" s="4" t="s">
        <v>468</v>
      </c>
      <c r="B3" s="4" t="s">
        <v>469</v>
      </c>
    </row>
    <row r="4" spans="1:2">
      <c r="A4" s="4" t="s">
        <v>470</v>
      </c>
      <c r="B4" s="8" t="n">
        <v>25.09</v>
      </c>
    </row>
    <row r="5" spans="1:2">
      <c r="A5" s="4" t="s">
        <v>471</v>
      </c>
      <c r="B5" s="4" t="s">
        <v>472</v>
      </c>
    </row>
    <row r="6" spans="1:2">
      <c r="A6" s="4" t="s">
        <v>473</v>
      </c>
      <c r="B6" s="4" t="s">
        <v>474</v>
      </c>
    </row>
    <row r="7" spans="1:2">
      <c r="A7" s="4" t="s">
        <v>475</v>
      </c>
      <c r="B7" s="4" t="s">
        <v>4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7</v>
      </c>
      <c r="B1" s="2" t="s">
        <v>2</v>
      </c>
      <c r="C1" s="2" t="s">
        <v>67</v>
      </c>
    </row>
    <row r="2" spans="1:3">
      <c r="A2" s="3" t="s">
        <v>408</v>
      </c>
    </row>
    <row r="3" spans="1:3">
      <c r="A3" s="4" t="s">
        <v>478</v>
      </c>
      <c r="B3" s="5" t="n">
        <v>85978</v>
      </c>
      <c r="C3" s="5" t="n">
        <v>54580</v>
      </c>
    </row>
    <row r="4" spans="1:3">
      <c r="A4" s="4" t="s">
        <v>479</v>
      </c>
      <c r="B4" s="6" t="n">
        <v>-31090</v>
      </c>
      <c r="C4" s="6" t="n">
        <v>-20411</v>
      </c>
    </row>
    <row r="5" spans="1:3">
      <c r="A5" s="4" t="s">
        <v>76</v>
      </c>
      <c r="B5" s="6" t="n">
        <v>54888</v>
      </c>
      <c r="C5" s="6" t="n">
        <v>34169</v>
      </c>
    </row>
    <row r="6" spans="1:3">
      <c r="A6" s="4" t="s">
        <v>480</v>
      </c>
    </row>
    <row r="7" spans="1:3">
      <c r="A7" s="3" t="s">
        <v>408</v>
      </c>
    </row>
    <row r="8" spans="1:3">
      <c r="A8" s="4" t="s">
        <v>478</v>
      </c>
      <c r="B8" s="6" t="n">
        <v>3647</v>
      </c>
      <c r="C8" s="6" t="n">
        <v>2920</v>
      </c>
    </row>
    <row r="9" spans="1:3">
      <c r="A9" s="4" t="s">
        <v>411</v>
      </c>
    </row>
    <row r="10" spans="1:3">
      <c r="A10" s="3" t="s">
        <v>408</v>
      </c>
    </row>
    <row r="11" spans="1:3">
      <c r="A11" s="4" t="s">
        <v>478</v>
      </c>
      <c r="B11" s="6" t="n">
        <v>18010</v>
      </c>
      <c r="C11" s="6" t="n">
        <v>9829</v>
      </c>
    </row>
    <row r="12" spans="1:3">
      <c r="A12" s="4" t="s">
        <v>481</v>
      </c>
    </row>
    <row r="13" spans="1:3">
      <c r="A13" s="3" t="s">
        <v>408</v>
      </c>
    </row>
    <row r="14" spans="1:3">
      <c r="A14" s="4" t="s">
        <v>478</v>
      </c>
      <c r="B14" s="6" t="n">
        <v>27967</v>
      </c>
      <c r="C14" s="6" t="n">
        <v>16091</v>
      </c>
    </row>
    <row r="15" spans="1:3">
      <c r="A15" s="4" t="s">
        <v>482</v>
      </c>
    </row>
    <row r="16" spans="1:3">
      <c r="A16" s="3" t="s">
        <v>408</v>
      </c>
    </row>
    <row r="17" spans="1:3">
      <c r="A17" s="4" t="s">
        <v>478</v>
      </c>
      <c r="B17" s="6" t="n">
        <v>34571</v>
      </c>
      <c r="C17" s="6" t="n">
        <v>24982</v>
      </c>
    </row>
    <row r="18" spans="1:3">
      <c r="A18" s="4" t="s">
        <v>483</v>
      </c>
    </row>
    <row r="19" spans="1:3">
      <c r="A19" s="3" t="s">
        <v>408</v>
      </c>
    </row>
    <row r="20" spans="1:3">
      <c r="A20" s="4" t="s">
        <v>478</v>
      </c>
      <c r="B20" s="6" t="n">
        <v>1381</v>
      </c>
      <c r="C20" s="6" t="n">
        <v>356</v>
      </c>
    </row>
    <row r="21" spans="1:3">
      <c r="A21" s="4" t="s">
        <v>484</v>
      </c>
    </row>
    <row r="22" spans="1:3">
      <c r="A22" s="3" t="s">
        <v>408</v>
      </c>
    </row>
    <row r="23" spans="1:3">
      <c r="A23" s="4" t="s">
        <v>478</v>
      </c>
      <c r="B23" s="5" t="n">
        <v>402</v>
      </c>
      <c r="C23" s="5" t="n">
        <v>4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67</v>
      </c>
      <c r="D2" s="2" t="s">
        <v>108</v>
      </c>
    </row>
    <row r="3" spans="1:4">
      <c r="A3" s="3" t="s">
        <v>234</v>
      </c>
    </row>
    <row r="4" spans="1:4">
      <c r="A4" s="4" t="s">
        <v>486</v>
      </c>
      <c r="B4" s="9" t="n">
        <v>16.1</v>
      </c>
      <c r="C4" s="9" t="n">
        <v>10.5</v>
      </c>
      <c r="D4" s="9" t="n">
        <v>7.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67</v>
      </c>
      <c r="D2" s="2" t="s">
        <v>108</v>
      </c>
    </row>
    <row r="3" spans="1:4">
      <c r="A3" s="3" t="s">
        <v>109</v>
      </c>
    </row>
    <row r="4" spans="1:4">
      <c r="A4" s="4" t="s">
        <v>110</v>
      </c>
      <c r="B4" s="5" t="n">
        <v>1577558</v>
      </c>
      <c r="C4" s="5" t="n">
        <v>1226505</v>
      </c>
      <c r="D4" s="5" t="n">
        <v>977139</v>
      </c>
    </row>
    <row r="5" spans="1:4">
      <c r="A5" s="4" t="s">
        <v>111</v>
      </c>
      <c r="B5" s="6" t="n">
        <v>874429</v>
      </c>
      <c r="C5" s="6" t="n">
        <v>690483</v>
      </c>
      <c r="D5" s="6" t="n">
        <v>542718</v>
      </c>
    </row>
    <row r="6" spans="1:4">
      <c r="A6" s="4" t="s">
        <v>112</v>
      </c>
      <c r="B6" s="6" t="n">
        <v>703129</v>
      </c>
      <c r="C6" s="6" t="n">
        <v>536022</v>
      </c>
      <c r="D6" s="6" t="n">
        <v>434421</v>
      </c>
    </row>
    <row r="7" spans="1:4">
      <c r="A7" s="4" t="s">
        <v>113</v>
      </c>
      <c r="B7" s="6" t="n">
        <v>679634</v>
      </c>
      <c r="C7" s="6" t="n">
        <v>492998</v>
      </c>
      <c r="D7" s="6" t="n">
        <v>402781</v>
      </c>
    </row>
    <row r="8" spans="1:4">
      <c r="A8" s="4" t="s">
        <v>114</v>
      </c>
      <c r="B8" s="6" t="n">
        <v>23495</v>
      </c>
      <c r="C8" s="6" t="n">
        <v>43024</v>
      </c>
      <c r="D8" s="6" t="n">
        <v>31640</v>
      </c>
    </row>
    <row r="9" spans="1:4">
      <c r="A9" s="4" t="s">
        <v>115</v>
      </c>
      <c r="B9" s="6" t="n">
        <v>0</v>
      </c>
      <c r="C9" s="6" t="n">
        <v>-10685</v>
      </c>
      <c r="D9" s="6" t="n">
        <v>18881</v>
      </c>
    </row>
    <row r="10" spans="1:4">
      <c r="A10" s="4" t="s">
        <v>116</v>
      </c>
      <c r="B10" s="6" t="n">
        <v>-5791</v>
      </c>
      <c r="C10" s="6" t="n">
        <v>-904</v>
      </c>
      <c r="D10" s="6" t="n">
        <v>-42</v>
      </c>
    </row>
    <row r="11" spans="1:4">
      <c r="A11" s="4" t="s">
        <v>117</v>
      </c>
      <c r="B11" s="6" t="n">
        <v>-1535</v>
      </c>
      <c r="C11" s="6" t="n">
        <v>-100</v>
      </c>
      <c r="D11" s="6" t="n">
        <v>0</v>
      </c>
    </row>
    <row r="12" spans="1:4">
      <c r="A12" s="4" t="s">
        <v>118</v>
      </c>
      <c r="B12" s="6" t="n">
        <v>30821</v>
      </c>
      <c r="C12" s="6" t="n">
        <v>54713</v>
      </c>
      <c r="D12" s="6" t="n">
        <v>12801</v>
      </c>
    </row>
    <row r="13" spans="1:4">
      <c r="A13" s="4" t="s">
        <v>119</v>
      </c>
      <c r="B13" s="6" t="n">
        <v>-6060</v>
      </c>
      <c r="C13" s="6" t="n">
        <v>9813</v>
      </c>
      <c r="D13" s="6" t="n">
        <v>13395</v>
      </c>
    </row>
    <row r="14" spans="1:4">
      <c r="A14" s="4" t="s">
        <v>120</v>
      </c>
      <c r="B14" s="6" t="n">
        <v>36881</v>
      </c>
      <c r="C14" s="6" t="n">
        <v>44900</v>
      </c>
      <c r="D14" s="6" t="n">
        <v>-594</v>
      </c>
    </row>
    <row r="15" spans="1:4">
      <c r="A15" s="3" t="s">
        <v>121</v>
      </c>
    </row>
    <row r="16" spans="1:4">
      <c r="A16" s="4" t="s">
        <v>122</v>
      </c>
      <c r="B16" s="6" t="n">
        <v>391</v>
      </c>
      <c r="C16" s="6" t="n">
        <v>0</v>
      </c>
      <c r="D16" s="6" t="n">
        <v>0</v>
      </c>
    </row>
    <row r="17" spans="1:4">
      <c r="A17" s="4" t="s">
        <v>123</v>
      </c>
      <c r="B17" s="6" t="n">
        <v>-578</v>
      </c>
      <c r="C17" s="6" t="n">
        <v>0</v>
      </c>
      <c r="D17" s="6" t="n">
        <v>0</v>
      </c>
    </row>
    <row r="18" spans="1:4">
      <c r="A18" s="4" t="s">
        <v>124</v>
      </c>
      <c r="B18" s="6" t="n">
        <v>-187</v>
      </c>
      <c r="C18" s="6" t="n">
        <v>0</v>
      </c>
      <c r="D18" s="6" t="n">
        <v>0</v>
      </c>
    </row>
    <row r="19" spans="1:4">
      <c r="A19" s="4" t="s">
        <v>125</v>
      </c>
      <c r="B19" s="6" t="n">
        <v>36694</v>
      </c>
      <c r="C19" s="6" t="n">
        <v>44900</v>
      </c>
      <c r="D19" s="6" t="n">
        <v>-594</v>
      </c>
    </row>
    <row r="20" spans="1:4">
      <c r="A20" s="3" t="s">
        <v>126</v>
      </c>
    </row>
    <row r="21" spans="1:4">
      <c r="A21" s="4" t="s">
        <v>127</v>
      </c>
      <c r="B21" s="6" t="n">
        <v>36863</v>
      </c>
      <c r="C21" s="6" t="n">
        <v>35541</v>
      </c>
      <c r="D21" s="6" t="n">
        <v>-594</v>
      </c>
    </row>
    <row r="22" spans="1:4">
      <c r="A22" s="4" t="s">
        <v>128</v>
      </c>
      <c r="B22" s="5" t="n">
        <v>36864</v>
      </c>
      <c r="C22" s="5" t="n">
        <v>27285</v>
      </c>
      <c r="D22" s="5" t="n">
        <v>-594</v>
      </c>
    </row>
    <row r="23" spans="1:4">
      <c r="A23" s="3" t="s">
        <v>129</v>
      </c>
    </row>
    <row r="24" spans="1:4">
      <c r="A24" s="4" t="s">
        <v>130</v>
      </c>
      <c r="B24" s="8" t="n">
        <v>0.37</v>
      </c>
      <c r="C24" s="8" t="n">
        <v>0.47</v>
      </c>
      <c r="D24" s="8" t="n">
        <v>-0.02</v>
      </c>
    </row>
    <row r="25" spans="1:4">
      <c r="A25" s="4" t="s">
        <v>131</v>
      </c>
      <c r="B25" s="8" t="n">
        <v>0.36</v>
      </c>
      <c r="C25" s="8" t="n">
        <v>0.34</v>
      </c>
      <c r="D25" s="8" t="n">
        <v>-0.02</v>
      </c>
    </row>
    <row r="26" spans="1:4">
      <c r="A26" s="3" t="s">
        <v>132</v>
      </c>
    </row>
    <row r="27" spans="1:4">
      <c r="A27" s="4" t="s">
        <v>133</v>
      </c>
      <c r="B27" s="6" t="n">
        <v>100013462</v>
      </c>
      <c r="C27" s="6" t="n">
        <v>75947759</v>
      </c>
      <c r="D27" s="6" t="n">
        <v>24973931</v>
      </c>
    </row>
    <row r="28" spans="1:4">
      <c r="A28" s="4" t="s">
        <v>134</v>
      </c>
      <c r="B28" s="6" t="n">
        <v>103653626</v>
      </c>
      <c r="C28" s="6" t="n">
        <v>81288418</v>
      </c>
      <c r="D28" s="6" t="n">
        <v>249739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7</v>
      </c>
      <c r="B1" s="2" t="s">
        <v>2</v>
      </c>
      <c r="C1" s="2" t="s">
        <v>67</v>
      </c>
    </row>
    <row r="2" spans="1:3">
      <c r="A2" s="3" t="s">
        <v>237</v>
      </c>
    </row>
    <row r="3" spans="1:3">
      <c r="A3" s="4" t="s">
        <v>488</v>
      </c>
      <c r="B3" s="5" t="n">
        <v>9494</v>
      </c>
      <c r="C3" s="5" t="n">
        <v>10680</v>
      </c>
    </row>
    <row r="4" spans="1:3">
      <c r="A4" s="4" t="s">
        <v>489</v>
      </c>
      <c r="B4" s="6" t="n">
        <v>12922</v>
      </c>
      <c r="C4" s="6" t="n">
        <v>10456</v>
      </c>
    </row>
    <row r="5" spans="1:3">
      <c r="A5" s="4" t="s">
        <v>490</v>
      </c>
      <c r="B5" s="6" t="n">
        <v>6956</v>
      </c>
      <c r="C5" s="6" t="n">
        <v>7066</v>
      </c>
    </row>
    <row r="6" spans="1:3">
      <c r="A6" s="4" t="s">
        <v>491</v>
      </c>
      <c r="B6" s="6" t="n">
        <v>7045</v>
      </c>
      <c r="C6" s="6" t="n">
        <v>4801</v>
      </c>
    </row>
    <row r="7" spans="1:3">
      <c r="A7" s="4" t="s">
        <v>492</v>
      </c>
      <c r="B7" s="6" t="n">
        <v>7550</v>
      </c>
      <c r="C7" s="6" t="n">
        <v>4567</v>
      </c>
    </row>
    <row r="8" spans="1:3">
      <c r="A8" s="4" t="s">
        <v>493</v>
      </c>
      <c r="B8" s="6" t="n">
        <v>15703</v>
      </c>
      <c r="C8" s="6" t="n">
        <v>506</v>
      </c>
    </row>
    <row r="9" spans="1:3">
      <c r="A9" s="4" t="s">
        <v>494</v>
      </c>
      <c r="B9" s="6" t="n">
        <v>10064</v>
      </c>
      <c r="C9" s="6" t="n">
        <v>4961</v>
      </c>
    </row>
    <row r="10" spans="1:3">
      <c r="A10" s="4" t="s">
        <v>495</v>
      </c>
      <c r="B10" s="5" t="n">
        <v>69734</v>
      </c>
      <c r="C10" s="5" t="n">
        <v>4303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0"/>
  </cols>
  <sheetData>
    <row r="1" spans="1:2">
      <c r="A1" s="1" t="s">
        <v>496</v>
      </c>
      <c r="B1" s="2" t="s">
        <v>497</v>
      </c>
    </row>
    <row r="2" spans="1:2">
      <c r="A2" s="3" t="s">
        <v>498</v>
      </c>
    </row>
    <row r="3" spans="1:2">
      <c r="A3" s="4" t="s">
        <v>499</v>
      </c>
      <c r="B3" s="4" t="s">
        <v>500</v>
      </c>
    </row>
    <row r="4" spans="1:2">
      <c r="A4" s="4" t="s">
        <v>501</v>
      </c>
    </row>
    <row r="5" spans="1:2">
      <c r="A5" s="3" t="s">
        <v>498</v>
      </c>
    </row>
    <row r="6" spans="1:2">
      <c r="A6" s="4" t="s">
        <v>502</v>
      </c>
      <c r="B6" s="6" t="n">
        <v>375230</v>
      </c>
    </row>
    <row r="7" spans="1:2">
      <c r="A7" s="4" t="s">
        <v>503</v>
      </c>
      <c r="B7" s="10" t="n">
        <v>0.1066</v>
      </c>
    </row>
    <row r="8" spans="1:2">
      <c r="A8" s="4" t="s">
        <v>504</v>
      </c>
    </row>
    <row r="9" spans="1:2">
      <c r="A9" s="3" t="s">
        <v>498</v>
      </c>
    </row>
    <row r="10" spans="1:2">
      <c r="A10" s="4" t="s">
        <v>502</v>
      </c>
      <c r="B10" s="6" t="n">
        <v>66265</v>
      </c>
    </row>
    <row r="11" spans="1:2">
      <c r="A11" s="4" t="s">
        <v>503</v>
      </c>
      <c r="B11" s="7" t="n">
        <v>0.22636</v>
      </c>
    </row>
    <row r="12" spans="1:2">
      <c r="A12" s="4" t="s">
        <v>505</v>
      </c>
    </row>
    <row r="13" spans="1:2">
      <c r="A13" s="3" t="s">
        <v>498</v>
      </c>
    </row>
    <row r="14" spans="1:2">
      <c r="A14" s="4" t="s">
        <v>502</v>
      </c>
      <c r="B14" s="6" t="n">
        <v>624730</v>
      </c>
    </row>
    <row r="15" spans="1:2">
      <c r="A15" s="4" t="s">
        <v>503</v>
      </c>
      <c r="B15" s="10" t="n">
        <v>0.2401</v>
      </c>
    </row>
    <row r="16" spans="1:2">
      <c r="A16" s="4" t="s">
        <v>506</v>
      </c>
    </row>
    <row r="17" spans="1:2">
      <c r="A17" s="3" t="s">
        <v>498</v>
      </c>
    </row>
    <row r="18" spans="1:2">
      <c r="A18" s="4" t="s">
        <v>502</v>
      </c>
      <c r="B18" s="6" t="n">
        <v>308315</v>
      </c>
    </row>
    <row r="19" spans="1:2">
      <c r="A19" s="4" t="s">
        <v>503</v>
      </c>
      <c r="B19" s="11" t="n">
        <v>0.4865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4"/>
    <col customWidth="1" max="9" min="9" width="21"/>
  </cols>
  <sheetData>
    <row r="1" spans="1:9">
      <c r="A1" s="1" t="s">
        <v>507</v>
      </c>
      <c r="B1" s="2" t="s">
        <v>508</v>
      </c>
      <c r="C1" s="2" t="s">
        <v>509</v>
      </c>
      <c r="D1" s="2" t="s">
        <v>510</v>
      </c>
      <c r="E1" s="2" t="s">
        <v>348</v>
      </c>
      <c r="F1" s="2" t="s">
        <v>349</v>
      </c>
      <c r="G1" s="2" t="s">
        <v>179</v>
      </c>
      <c r="H1" s="2" t="s">
        <v>511</v>
      </c>
      <c r="I1" s="2" t="s">
        <v>512</v>
      </c>
    </row>
    <row r="2" spans="1:9">
      <c r="A2" s="3" t="s">
        <v>513</v>
      </c>
    </row>
    <row r="3" spans="1:9">
      <c r="A3" s="4" t="s">
        <v>514</v>
      </c>
      <c r="C3" s="4" t="s">
        <v>412</v>
      </c>
      <c r="H3" s="4" t="s">
        <v>515</v>
      </c>
    </row>
    <row r="4" spans="1:9">
      <c r="A4" s="4" t="s">
        <v>516</v>
      </c>
      <c r="E4" s="5" t="n">
        <v>1200</v>
      </c>
      <c r="F4" s="5" t="n">
        <v>1300</v>
      </c>
    </row>
    <row r="5" spans="1:9">
      <c r="A5" s="4" t="s">
        <v>517</v>
      </c>
      <c r="E5" s="6" t="n">
        <v>13900</v>
      </c>
      <c r="F5" s="6" t="n">
        <v>12900</v>
      </c>
    </row>
    <row r="6" spans="1:9">
      <c r="A6" s="4" t="s">
        <v>518</v>
      </c>
      <c r="E6" s="6" t="n">
        <v>26900</v>
      </c>
      <c r="F6" s="5" t="n">
        <v>18200</v>
      </c>
      <c r="G6" s="5" t="n">
        <v>16600</v>
      </c>
    </row>
    <row r="7" spans="1:9">
      <c r="A7" s="4" t="s">
        <v>519</v>
      </c>
      <c r="E7" s="6" t="n">
        <v>1800</v>
      </c>
    </row>
    <row r="8" spans="1:9">
      <c r="A8" s="4" t="s">
        <v>520</v>
      </c>
      <c r="B8" s="6" t="n">
        <v>174</v>
      </c>
    </row>
    <row r="9" spans="1:9">
      <c r="A9" s="4" t="s">
        <v>521</v>
      </c>
      <c r="B9" s="6" t="n">
        <v>490</v>
      </c>
      <c r="H9" s="6" t="n">
        <v>925</v>
      </c>
    </row>
    <row r="10" spans="1:9">
      <c r="A10" s="4" t="s">
        <v>522</v>
      </c>
      <c r="B10" s="4" t="s">
        <v>523</v>
      </c>
    </row>
    <row r="11" spans="1:9">
      <c r="A11" s="4" t="s">
        <v>524</v>
      </c>
      <c r="B11" s="5" t="n">
        <v>10000</v>
      </c>
      <c r="C11" s="5" t="n">
        <v>11100</v>
      </c>
      <c r="E11" s="5" t="n">
        <v>179790</v>
      </c>
      <c r="H11" s="5" t="n">
        <v>23500</v>
      </c>
      <c r="I11" s="5" t="n">
        <v>6700</v>
      </c>
    </row>
    <row r="12" spans="1:9">
      <c r="A12" s="4" t="s">
        <v>525</v>
      </c>
      <c r="C12" s="4" t="s">
        <v>469</v>
      </c>
    </row>
    <row r="13" spans="1:9">
      <c r="A13" s="4" t="s">
        <v>526</v>
      </c>
      <c r="C13" s="4" t="s">
        <v>527</v>
      </c>
    </row>
    <row r="14" spans="1:9">
      <c r="A14" s="4" t="s">
        <v>528</v>
      </c>
      <c r="D14" s="6" t="n">
        <v>4</v>
      </c>
    </row>
    <row r="15" spans="1:9">
      <c r="A15" s="4" t="s">
        <v>529</v>
      </c>
    </row>
    <row r="16" spans="1:9">
      <c r="A16" s="3" t="s">
        <v>513</v>
      </c>
    </row>
    <row r="17" spans="1:9">
      <c r="A17" s="4" t="s">
        <v>514</v>
      </c>
      <c r="E17" s="4" t="s">
        <v>412</v>
      </c>
    </row>
    <row r="18" spans="1:9">
      <c r="A18" s="4" t="s">
        <v>530</v>
      </c>
    </row>
    <row r="19" spans="1:9">
      <c r="A19" s="3" t="s">
        <v>513</v>
      </c>
    </row>
    <row r="20" spans="1:9">
      <c r="A20" s="4" t="s">
        <v>514</v>
      </c>
      <c r="E20" s="4" t="s">
        <v>5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32</v>
      </c>
      <c r="B1" s="2" t="s">
        <v>2</v>
      </c>
      <c r="C1" s="2" t="s">
        <v>533</v>
      </c>
      <c r="D1" s="2" t="s">
        <v>534</v>
      </c>
      <c r="E1" s="2" t="s">
        <v>535</v>
      </c>
      <c r="F1" s="2" t="s">
        <v>536</v>
      </c>
    </row>
    <row r="2" spans="1:6">
      <c r="A2" s="3" t="s">
        <v>243</v>
      </c>
    </row>
    <row r="3" spans="1:6">
      <c r="A3" s="4" t="s">
        <v>537</v>
      </c>
      <c r="B3" s="5" t="n">
        <v>27018</v>
      </c>
    </row>
    <row r="4" spans="1:6">
      <c r="A4" s="4" t="s">
        <v>538</v>
      </c>
      <c r="B4" s="6" t="n">
        <v>27680</v>
      </c>
    </row>
    <row r="5" spans="1:6">
      <c r="A5" s="4" t="s">
        <v>539</v>
      </c>
      <c r="B5" s="6" t="n">
        <v>25451</v>
      </c>
    </row>
    <row r="6" spans="1:6">
      <c r="A6" s="4" t="s">
        <v>540</v>
      </c>
      <c r="B6" s="6" t="n">
        <v>23258</v>
      </c>
    </row>
    <row r="7" spans="1:6">
      <c r="A7" s="4" t="s">
        <v>541</v>
      </c>
      <c r="B7" s="6" t="n">
        <v>19696</v>
      </c>
    </row>
    <row r="8" spans="1:6">
      <c r="A8" s="4" t="s">
        <v>542</v>
      </c>
      <c r="B8" s="6" t="n">
        <v>56687</v>
      </c>
    </row>
    <row r="9" spans="1:6">
      <c r="A9" s="4" t="s">
        <v>136</v>
      </c>
      <c r="B9" s="5" t="n">
        <v>179790</v>
      </c>
      <c r="C9" s="5" t="n">
        <v>23500</v>
      </c>
      <c r="D9" s="5" t="n">
        <v>6700</v>
      </c>
      <c r="E9" s="5" t="n">
        <v>10000</v>
      </c>
      <c r="F9" s="5" t="n">
        <v>11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3</v>
      </c>
      <c r="B1" s="2" t="s">
        <v>1</v>
      </c>
    </row>
    <row r="2" spans="1:4">
      <c r="B2" s="2" t="s">
        <v>2</v>
      </c>
      <c r="C2" s="2" t="s">
        <v>67</v>
      </c>
      <c r="D2" s="2" t="s">
        <v>108</v>
      </c>
    </row>
    <row r="3" spans="1:4">
      <c r="A3" s="4" t="s">
        <v>544</v>
      </c>
      <c r="B3" s="5" t="n">
        <v>315072</v>
      </c>
      <c r="C3" s="5" t="n">
        <v>61861</v>
      </c>
      <c r="D3" s="5" t="n">
        <v>49947</v>
      </c>
    </row>
    <row r="4" spans="1:4">
      <c r="A4" s="4" t="s">
        <v>545</v>
      </c>
      <c r="B4" s="6" t="n">
        <v>-187</v>
      </c>
    </row>
    <row r="5" spans="1:4">
      <c r="A5" s="4" t="s">
        <v>546</v>
      </c>
      <c r="B5" s="6" t="n">
        <v>-187</v>
      </c>
      <c r="C5" s="6" t="n">
        <v>0</v>
      </c>
      <c r="D5" s="6" t="n">
        <v>0</v>
      </c>
    </row>
    <row r="6" spans="1:4">
      <c r="A6" s="4" t="s">
        <v>547</v>
      </c>
      <c r="B6" s="6" t="n">
        <v>396000</v>
      </c>
      <c r="C6" s="6" t="n">
        <v>315072</v>
      </c>
      <c r="D6" s="6" t="n">
        <v>61861</v>
      </c>
    </row>
    <row r="7" spans="1:4">
      <c r="A7" s="4" t="s">
        <v>548</v>
      </c>
      <c r="B7" s="6" t="n">
        <v>133</v>
      </c>
    </row>
    <row r="8" spans="1:4">
      <c r="A8" s="4" t="s">
        <v>549</v>
      </c>
    </row>
    <row r="9" spans="1:4">
      <c r="A9" s="4" t="s">
        <v>544</v>
      </c>
      <c r="B9" s="6" t="n">
        <v>0</v>
      </c>
    </row>
    <row r="10" spans="1:4">
      <c r="A10" s="4" t="s">
        <v>545</v>
      </c>
      <c r="B10" s="6" t="n">
        <v>391</v>
      </c>
    </row>
    <row r="11" spans="1:4">
      <c r="A11" s="4" t="s">
        <v>546</v>
      </c>
      <c r="B11" s="6" t="n">
        <v>391</v>
      </c>
    </row>
    <row r="12" spans="1:4">
      <c r="A12" s="4" t="s">
        <v>547</v>
      </c>
      <c r="B12" s="6" t="n">
        <v>391</v>
      </c>
      <c r="C12" s="6" t="n">
        <v>0</v>
      </c>
    </row>
    <row r="13" spans="1:4">
      <c r="A13" s="4" t="s">
        <v>550</v>
      </c>
    </row>
    <row r="14" spans="1:4">
      <c r="A14" s="4" t="s">
        <v>544</v>
      </c>
      <c r="B14" s="6" t="n">
        <v>0</v>
      </c>
    </row>
    <row r="15" spans="1:4">
      <c r="A15" s="4" t="s">
        <v>545</v>
      </c>
      <c r="B15" s="6" t="n">
        <v>-578</v>
      </c>
    </row>
    <row r="16" spans="1:4">
      <c r="A16" s="4" t="s">
        <v>546</v>
      </c>
      <c r="B16" s="6" t="n">
        <v>-578</v>
      </c>
    </row>
    <row r="17" spans="1:4">
      <c r="A17" s="4" t="s">
        <v>547</v>
      </c>
      <c r="B17" s="6" t="n">
        <v>-578</v>
      </c>
      <c r="C17" s="6" t="n">
        <v>0</v>
      </c>
    </row>
    <row r="18" spans="1:4">
      <c r="A18" s="4" t="s">
        <v>136</v>
      </c>
    </row>
    <row r="19" spans="1:4">
      <c r="A19" s="4" t="s">
        <v>544</v>
      </c>
      <c r="B19" s="6" t="n">
        <v>0</v>
      </c>
      <c r="C19" s="6" t="n">
        <v>0</v>
      </c>
      <c r="D19" s="6" t="n">
        <v>0</v>
      </c>
    </row>
    <row r="20" spans="1:4">
      <c r="A20" s="4" t="s">
        <v>546</v>
      </c>
      <c r="B20" s="6" t="n">
        <v>-187</v>
      </c>
    </row>
    <row r="21" spans="1:4">
      <c r="A21" s="4" t="s">
        <v>547</v>
      </c>
      <c r="B21" s="5" t="n">
        <v>-187</v>
      </c>
      <c r="C21" s="5" t="n">
        <v>0</v>
      </c>
      <c r="D21"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551</v>
      </c>
      <c r="B1" s="2" t="s">
        <v>552</v>
      </c>
      <c r="C1" s="2" t="s">
        <v>553</v>
      </c>
      <c r="D1" s="2" t="s">
        <v>554</v>
      </c>
      <c r="E1" s="2" t="s">
        <v>555</v>
      </c>
      <c r="F1" s="2" t="s">
        <v>2</v>
      </c>
      <c r="G1" s="2" t="s">
        <v>67</v>
      </c>
      <c r="H1" s="2" t="s">
        <v>108</v>
      </c>
      <c r="I1" s="2" t="s">
        <v>556</v>
      </c>
    </row>
    <row r="2" spans="1:9">
      <c r="A2" s="3" t="s">
        <v>557</v>
      </c>
    </row>
    <row r="3" spans="1:9">
      <c r="A3" s="4" t="s">
        <v>558</v>
      </c>
      <c r="F3" s="4" t="s">
        <v>559</v>
      </c>
    </row>
    <row r="4" spans="1:9">
      <c r="A4" s="4" t="s">
        <v>560</v>
      </c>
      <c r="F4" s="8" t="n">
        <v>11.6</v>
      </c>
      <c r="G4" s="8" t="n">
        <v>8.4</v>
      </c>
      <c r="H4" s="8" t="n">
        <v>9.109999999999999</v>
      </c>
    </row>
    <row r="5" spans="1:9">
      <c r="A5" s="4" t="s">
        <v>561</v>
      </c>
      <c r="F5" s="5" t="n">
        <v>13100000</v>
      </c>
      <c r="G5" s="5" t="n">
        <v>8500000</v>
      </c>
      <c r="H5" s="5" t="n">
        <v>2600000</v>
      </c>
    </row>
    <row r="6" spans="1:9">
      <c r="A6" s="4" t="s">
        <v>562</v>
      </c>
      <c r="F6" s="6" t="n">
        <v>49100000</v>
      </c>
      <c r="G6" s="6" t="n">
        <v>59600000</v>
      </c>
      <c r="H6" s="6" t="n">
        <v>17400000</v>
      </c>
    </row>
    <row r="7" spans="1:9">
      <c r="A7" s="4" t="s">
        <v>563</v>
      </c>
      <c r="F7" s="6" t="n">
        <v>8900000</v>
      </c>
      <c r="G7" s="5" t="n">
        <v>4700000</v>
      </c>
      <c r="H7" s="5" t="n">
        <v>1300000</v>
      </c>
    </row>
    <row r="8" spans="1:9">
      <c r="A8" s="4" t="s">
        <v>564</v>
      </c>
      <c r="F8" s="5" t="n">
        <v>147900000</v>
      </c>
    </row>
    <row r="9" spans="1:9">
      <c r="A9" s="4" t="s">
        <v>565</v>
      </c>
      <c r="F9" s="4" t="s">
        <v>410</v>
      </c>
    </row>
    <row r="10" spans="1:9">
      <c r="A10" s="4" t="s">
        <v>380</v>
      </c>
      <c r="F10" s="5" t="n">
        <v>500000</v>
      </c>
    </row>
    <row r="11" spans="1:9">
      <c r="A11" s="4" t="s">
        <v>566</v>
      </c>
      <c r="G11" s="6" t="n">
        <v>160417</v>
      </c>
      <c r="H11" s="6" t="n">
        <v>702144</v>
      </c>
    </row>
    <row r="12" spans="1:9">
      <c r="A12" s="4" t="s">
        <v>567</v>
      </c>
      <c r="G12" s="5" t="n">
        <v>200000</v>
      </c>
      <c r="H12" s="5" t="n">
        <v>1200000</v>
      </c>
    </row>
    <row r="13" spans="1:9">
      <c r="A13" s="4" t="s">
        <v>386</v>
      </c>
    </row>
    <row r="14" spans="1:9">
      <c r="A14" s="3" t="s">
        <v>557</v>
      </c>
    </row>
    <row r="15" spans="1:9">
      <c r="A15" s="4" t="s">
        <v>568</v>
      </c>
      <c r="F15" s="6" t="n">
        <v>0</v>
      </c>
    </row>
    <row r="16" spans="1:9">
      <c r="A16" s="4" t="s">
        <v>569</v>
      </c>
      <c r="F16" s="6" t="n">
        <v>1133258</v>
      </c>
      <c r="G16" s="6" t="n">
        <v>3743623</v>
      </c>
    </row>
    <row r="17" spans="1:9">
      <c r="A17" s="4" t="s">
        <v>570</v>
      </c>
      <c r="F17" s="4" t="s">
        <v>500</v>
      </c>
    </row>
    <row r="18" spans="1:9">
      <c r="A18" s="4" t="s">
        <v>475</v>
      </c>
      <c r="F18" s="4" t="s">
        <v>476</v>
      </c>
      <c r="G18" s="4" t="s">
        <v>476</v>
      </c>
      <c r="H18" s="4" t="s">
        <v>476</v>
      </c>
    </row>
    <row r="19" spans="1:9">
      <c r="A19" s="4" t="s">
        <v>571</v>
      </c>
    </row>
    <row r="20" spans="1:9">
      <c r="A20" s="3" t="s">
        <v>557</v>
      </c>
    </row>
    <row r="21" spans="1:9">
      <c r="A21" s="4" t="s">
        <v>572</v>
      </c>
      <c r="H21" s="5" t="n">
        <v>8300000</v>
      </c>
    </row>
    <row r="22" spans="1:9">
      <c r="A22" s="4" t="s">
        <v>573</v>
      </c>
      <c r="E22" s="8" t="n">
        <v>22.61</v>
      </c>
    </row>
    <row r="23" spans="1:9">
      <c r="A23" s="4" t="s">
        <v>574</v>
      </c>
      <c r="E23" s="4" t="s">
        <v>575</v>
      </c>
    </row>
    <row r="24" spans="1:9">
      <c r="A24" s="4" t="s">
        <v>576</v>
      </c>
      <c r="E24" s="6" t="n">
        <v>526620</v>
      </c>
    </row>
    <row r="25" spans="1:9">
      <c r="A25" s="4" t="s">
        <v>577</v>
      </c>
      <c r="E25" s="5" t="n">
        <v>11900000</v>
      </c>
    </row>
    <row r="26" spans="1:9">
      <c r="A26" s="4" t="s">
        <v>578</v>
      </c>
    </row>
    <row r="27" spans="1:9">
      <c r="A27" s="3" t="s">
        <v>557</v>
      </c>
    </row>
    <row r="28" spans="1:9">
      <c r="A28" s="4" t="s">
        <v>572</v>
      </c>
      <c r="H28" s="6" t="n">
        <v>13000000</v>
      </c>
    </row>
    <row r="29" spans="1:9">
      <c r="A29" s="4" t="s">
        <v>579</v>
      </c>
    </row>
    <row r="30" spans="1:9">
      <c r="A30" s="3" t="s">
        <v>557</v>
      </c>
    </row>
    <row r="31" spans="1:9">
      <c r="A31" s="4" t="s">
        <v>572</v>
      </c>
      <c r="F31" s="5" t="n">
        <v>35200000</v>
      </c>
      <c r="G31" s="5" t="n">
        <v>15400000</v>
      </c>
      <c r="H31" s="6" t="n">
        <v>3400000</v>
      </c>
    </row>
    <row r="32" spans="1:9">
      <c r="A32" s="4" t="s">
        <v>580</v>
      </c>
    </row>
    <row r="33" spans="1:9">
      <c r="A33" s="3" t="s">
        <v>557</v>
      </c>
    </row>
    <row r="34" spans="1:9">
      <c r="A34" s="4" t="s">
        <v>572</v>
      </c>
      <c r="F34" s="5" t="n">
        <v>100000</v>
      </c>
      <c r="G34" s="5" t="n">
        <v>100000</v>
      </c>
      <c r="H34" s="5" t="n">
        <v>200000</v>
      </c>
    </row>
    <row r="35" spans="1:9">
      <c r="A35" s="4" t="s">
        <v>581</v>
      </c>
    </row>
    <row r="36" spans="1:9">
      <c r="A36" s="3" t="s">
        <v>557</v>
      </c>
    </row>
    <row r="37" spans="1:9">
      <c r="A37" s="4" t="s">
        <v>582</v>
      </c>
      <c r="C37" s="4" t="s">
        <v>388</v>
      </c>
    </row>
    <row r="38" spans="1:9">
      <c r="A38" s="4" t="s">
        <v>583</v>
      </c>
      <c r="C38" s="5" t="n">
        <v>14000000</v>
      </c>
    </row>
    <row r="39" spans="1:9">
      <c r="A39" s="4" t="s">
        <v>380</v>
      </c>
      <c r="B39" s="5" t="n">
        <v>0</v>
      </c>
      <c r="C39" s="5" t="n">
        <v>500000</v>
      </c>
    </row>
    <row r="40" spans="1:9">
      <c r="A40" s="4" t="s">
        <v>584</v>
      </c>
    </row>
    <row r="41" spans="1:9">
      <c r="A41" s="3" t="s">
        <v>557</v>
      </c>
    </row>
    <row r="42" spans="1:9">
      <c r="A42" s="4" t="s">
        <v>585</v>
      </c>
      <c r="F42" s="4" t="s">
        <v>586</v>
      </c>
    </row>
    <row r="43" spans="1:9">
      <c r="A43" s="4" t="s">
        <v>587</v>
      </c>
    </row>
    <row r="44" spans="1:9">
      <c r="A44" s="3" t="s">
        <v>557</v>
      </c>
    </row>
    <row r="45" spans="1:9">
      <c r="A45" s="4" t="s">
        <v>585</v>
      </c>
      <c r="F45" s="4" t="s">
        <v>586</v>
      </c>
    </row>
    <row r="46" spans="1:9">
      <c r="A46" s="4" t="s">
        <v>588</v>
      </c>
    </row>
    <row r="47" spans="1:9">
      <c r="A47" s="3" t="s">
        <v>557</v>
      </c>
    </row>
    <row r="48" spans="1:9">
      <c r="A48" s="4" t="s">
        <v>585</v>
      </c>
      <c r="F48" s="4" t="s">
        <v>586</v>
      </c>
    </row>
    <row r="49" spans="1:9">
      <c r="A49" s="4" t="s">
        <v>589</v>
      </c>
    </row>
    <row r="50" spans="1:9">
      <c r="A50" s="3" t="s">
        <v>557</v>
      </c>
    </row>
    <row r="51" spans="1:9">
      <c r="A51" s="4" t="s">
        <v>585</v>
      </c>
      <c r="F51" s="4" t="s">
        <v>586</v>
      </c>
    </row>
    <row r="52" spans="1:9">
      <c r="A52" s="4" t="s">
        <v>590</v>
      </c>
    </row>
    <row r="53" spans="1:9">
      <c r="A53" s="3" t="s">
        <v>557</v>
      </c>
    </row>
    <row r="54" spans="1:9">
      <c r="A54" s="4" t="s">
        <v>585</v>
      </c>
      <c r="F54" s="4" t="s">
        <v>586</v>
      </c>
    </row>
    <row r="55" spans="1:9">
      <c r="A55" s="4" t="s">
        <v>591</v>
      </c>
    </row>
    <row r="56" spans="1:9">
      <c r="A56" s="3" t="s">
        <v>557</v>
      </c>
    </row>
    <row r="57" spans="1:9">
      <c r="A57" s="4" t="s">
        <v>585</v>
      </c>
      <c r="F57" s="4" t="s">
        <v>586</v>
      </c>
    </row>
    <row r="58" spans="1:9">
      <c r="A58" s="4" t="s">
        <v>592</v>
      </c>
    </row>
    <row r="59" spans="1:9">
      <c r="A59" s="3" t="s">
        <v>557</v>
      </c>
    </row>
    <row r="60" spans="1:9">
      <c r="A60" s="4" t="s">
        <v>585</v>
      </c>
      <c r="F60" s="4" t="s">
        <v>586</v>
      </c>
    </row>
    <row r="61" spans="1:9">
      <c r="A61" s="4" t="s">
        <v>593</v>
      </c>
    </row>
    <row r="62" spans="1:9">
      <c r="A62" s="3" t="s">
        <v>557</v>
      </c>
    </row>
    <row r="63" spans="1:9">
      <c r="A63" s="4" t="s">
        <v>585</v>
      </c>
      <c r="F63" s="4" t="s">
        <v>586</v>
      </c>
    </row>
    <row r="64" spans="1:9">
      <c r="A64" s="4" t="s">
        <v>594</v>
      </c>
    </row>
    <row r="65" spans="1:9">
      <c r="A65" s="3" t="s">
        <v>557</v>
      </c>
    </row>
    <row r="66" spans="1:9">
      <c r="A66" s="4" t="s">
        <v>595</v>
      </c>
      <c r="C66" s="6" t="n">
        <v>1097463</v>
      </c>
    </row>
    <row r="67" spans="1:9">
      <c r="A67" s="4" t="s">
        <v>596</v>
      </c>
    </row>
    <row r="68" spans="1:9">
      <c r="A68" s="3" t="s">
        <v>557</v>
      </c>
    </row>
    <row r="69" spans="1:9">
      <c r="A69" s="4" t="s">
        <v>576</v>
      </c>
      <c r="D69" s="6" t="n">
        <v>85000</v>
      </c>
    </row>
    <row r="70" spans="1:9">
      <c r="A70" s="4" t="s">
        <v>577</v>
      </c>
      <c r="D70" s="5" t="n">
        <v>1900000</v>
      </c>
    </row>
    <row r="71" spans="1:9">
      <c r="A71" s="4" t="s">
        <v>137</v>
      </c>
    </row>
    <row r="72" spans="1:9">
      <c r="A72" s="3" t="s">
        <v>557</v>
      </c>
    </row>
    <row r="73" spans="1:9">
      <c r="A73" s="4" t="s">
        <v>597</v>
      </c>
      <c r="H73" s="6" t="n">
        <v>111557</v>
      </c>
    </row>
    <row r="74" spans="1:9">
      <c r="A74" s="4" t="s">
        <v>598</v>
      </c>
    </row>
    <row r="75" spans="1:9">
      <c r="A75" s="3" t="s">
        <v>557</v>
      </c>
    </row>
    <row r="76" spans="1:9">
      <c r="A76" s="4" t="s">
        <v>576</v>
      </c>
      <c r="D76" s="6" t="n">
        <v>554799</v>
      </c>
    </row>
    <row r="77" spans="1:9">
      <c r="A77" s="4" t="s">
        <v>577</v>
      </c>
      <c r="D77" s="5" t="n">
        <v>12500000</v>
      </c>
    </row>
    <row r="78" spans="1:9">
      <c r="A78" s="4" t="s">
        <v>599</v>
      </c>
    </row>
    <row r="79" spans="1:9">
      <c r="A79" s="3" t="s">
        <v>557</v>
      </c>
    </row>
    <row r="80" spans="1:9">
      <c r="A80" s="4" t="s">
        <v>568</v>
      </c>
      <c r="H80" s="6" t="n">
        <v>23223374</v>
      </c>
    </row>
    <row r="81" spans="1:9">
      <c r="A81" s="4" t="s">
        <v>569</v>
      </c>
      <c r="H81" s="6" t="n">
        <v>2023424</v>
      </c>
    </row>
    <row r="82" spans="1:9">
      <c r="A82" s="4" t="s">
        <v>600</v>
      </c>
    </row>
    <row r="83" spans="1:9">
      <c r="A83" s="3" t="s">
        <v>557</v>
      </c>
    </row>
    <row r="84" spans="1:9">
      <c r="A84" s="4" t="s">
        <v>568</v>
      </c>
      <c r="F84" s="6" t="n">
        <v>17137824</v>
      </c>
      <c r="G84" s="6" t="n">
        <v>17137824</v>
      </c>
    </row>
    <row r="85" spans="1:9">
      <c r="A85" s="4" t="s">
        <v>601</v>
      </c>
    </row>
    <row r="86" spans="1:9">
      <c r="A86" s="3" t="s">
        <v>557</v>
      </c>
    </row>
    <row r="87" spans="1:9">
      <c r="A87" s="4" t="s">
        <v>602</v>
      </c>
      <c r="I87" s="6" t="n">
        <v>50698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3</v>
      </c>
      <c r="B1" s="2" t="s">
        <v>1</v>
      </c>
    </row>
    <row r="2" spans="1:3">
      <c r="B2" s="2" t="s">
        <v>2</v>
      </c>
      <c r="C2" s="2" t="s">
        <v>67</v>
      </c>
    </row>
    <row r="3" spans="1:3">
      <c r="A3" s="3" t="s">
        <v>604</v>
      </c>
    </row>
    <row r="4" spans="1:3">
      <c r="A4" s="4" t="s">
        <v>605</v>
      </c>
      <c r="B4" s="6" t="n">
        <v>2263236</v>
      </c>
    </row>
    <row r="5" spans="1:3">
      <c r="A5" s="4" t="s">
        <v>606</v>
      </c>
      <c r="B5" s="6" t="n">
        <v>6450028</v>
      </c>
    </row>
    <row r="6" spans="1:3">
      <c r="A6" s="3" t="s">
        <v>607</v>
      </c>
    </row>
    <row r="7" spans="1:3">
      <c r="A7" s="4" t="s">
        <v>608</v>
      </c>
      <c r="B7" s="8" t="n">
        <v>9.48</v>
      </c>
    </row>
    <row r="8" spans="1:3">
      <c r="A8" s="4" t="s">
        <v>609</v>
      </c>
      <c r="B8" s="8" t="n">
        <v>14.4</v>
      </c>
    </row>
    <row r="9" spans="1:3">
      <c r="A9" s="3" t="s">
        <v>610</v>
      </c>
    </row>
    <row r="10" spans="1:3">
      <c r="A10" s="4" t="s">
        <v>611</v>
      </c>
      <c r="B10" s="4" t="s">
        <v>612</v>
      </c>
    </row>
    <row r="11" spans="1:3">
      <c r="A11" s="4" t="s">
        <v>613</v>
      </c>
      <c r="B11" s="4" t="s">
        <v>614</v>
      </c>
    </row>
    <row r="12" spans="1:3">
      <c r="A12" s="3" t="s">
        <v>615</v>
      </c>
    </row>
    <row r="13" spans="1:3">
      <c r="A13" s="4" t="s">
        <v>616</v>
      </c>
      <c r="B13" s="5" t="n">
        <v>35009</v>
      </c>
    </row>
    <row r="14" spans="1:3">
      <c r="A14" s="4" t="s">
        <v>617</v>
      </c>
      <c r="B14" s="5" t="n">
        <v>69652</v>
      </c>
    </row>
    <row r="15" spans="1:3">
      <c r="A15" s="4" t="s">
        <v>386</v>
      </c>
    </row>
    <row r="16" spans="1:3">
      <c r="A16" s="3" t="s">
        <v>618</v>
      </c>
    </row>
    <row r="17" spans="1:3">
      <c r="A17" s="4" t="s">
        <v>619</v>
      </c>
      <c r="B17" s="6" t="n">
        <v>3743623</v>
      </c>
    </row>
    <row r="18" spans="1:3">
      <c r="A18" s="4" t="s">
        <v>620</v>
      </c>
      <c r="B18" s="6" t="n">
        <v>0</v>
      </c>
    </row>
    <row r="19" spans="1:3">
      <c r="A19" s="4" t="s">
        <v>621</v>
      </c>
      <c r="B19" s="6" t="n">
        <v>-4113084</v>
      </c>
    </row>
    <row r="20" spans="1:3">
      <c r="A20" s="4" t="s">
        <v>622</v>
      </c>
      <c r="B20" s="6" t="n">
        <v>1502719</v>
      </c>
    </row>
    <row r="21" spans="1:3">
      <c r="A21" s="4" t="s">
        <v>623</v>
      </c>
      <c r="B21" s="6" t="n">
        <v>1133258</v>
      </c>
      <c r="C21" s="6" t="n">
        <v>3743623</v>
      </c>
    </row>
    <row r="22" spans="1:3">
      <c r="A22" s="4" t="s">
        <v>624</v>
      </c>
    </row>
    <row r="23" spans="1:3">
      <c r="A23" s="3" t="s">
        <v>604</v>
      </c>
    </row>
    <row r="24" spans="1:3">
      <c r="A24" s="4" t="s">
        <v>619</v>
      </c>
      <c r="B24" s="6" t="n">
        <v>9052160</v>
      </c>
    </row>
    <row r="25" spans="1:3">
      <c r="A25" s="4" t="s">
        <v>621</v>
      </c>
      <c r="B25" s="6" t="n">
        <v>1090890</v>
      </c>
    </row>
    <row r="26" spans="1:3">
      <c r="A26" s="4" t="s">
        <v>625</v>
      </c>
      <c r="B26" s="6" t="n">
        <v>-2198655</v>
      </c>
    </row>
    <row r="27" spans="1:3">
      <c r="A27" s="4" t="s">
        <v>622</v>
      </c>
      <c r="B27" s="6" t="n">
        <v>-874270</v>
      </c>
    </row>
    <row r="28" spans="1:3">
      <c r="A28" s="4" t="s">
        <v>623</v>
      </c>
      <c r="B28" s="6" t="n">
        <v>7070125</v>
      </c>
      <c r="C28" s="6" t="n">
        <v>9052160</v>
      </c>
    </row>
    <row r="29" spans="1:3">
      <c r="A29" s="3" t="s">
        <v>607</v>
      </c>
    </row>
    <row r="30" spans="1:3">
      <c r="A30" s="4" t="s">
        <v>626</v>
      </c>
      <c r="B30" s="8" t="n">
        <v>11.74</v>
      </c>
    </row>
    <row r="31" spans="1:3">
      <c r="A31" s="4" t="s">
        <v>627</v>
      </c>
      <c r="B31" s="12" t="n">
        <v>24.77</v>
      </c>
    </row>
    <row r="32" spans="1:3">
      <c r="A32" s="4" t="s">
        <v>628</v>
      </c>
      <c r="B32" s="12" t="n">
        <v>6.79</v>
      </c>
    </row>
    <row r="33" spans="1:3">
      <c r="A33" s="4" t="s">
        <v>629</v>
      </c>
      <c r="B33" s="12" t="n">
        <v>16.15</v>
      </c>
    </row>
    <row r="34" spans="1:3">
      <c r="A34" s="4" t="s">
        <v>630</v>
      </c>
      <c r="B34" s="8" t="n">
        <v>14.48</v>
      </c>
      <c r="C34" s="8" t="n">
        <v>11.74</v>
      </c>
    </row>
    <row r="35" spans="1:3">
      <c r="A35" s="3" t="s">
        <v>610</v>
      </c>
    </row>
    <row r="36" spans="1:3">
      <c r="A36" s="4" t="s">
        <v>631</v>
      </c>
      <c r="B36" s="4" t="s">
        <v>632</v>
      </c>
      <c r="C36" s="4" t="s">
        <v>633</v>
      </c>
    </row>
    <row r="37" spans="1:3">
      <c r="A37" s="3" t="s">
        <v>615</v>
      </c>
    </row>
    <row r="38" spans="1:3">
      <c r="A38" s="4" t="s">
        <v>634</v>
      </c>
      <c r="B38" s="5" t="n">
        <v>73861</v>
      </c>
      <c r="C38" s="5" t="n">
        <v>16085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5</v>
      </c>
      <c r="B1" s="2" t="s">
        <v>1</v>
      </c>
    </row>
    <row r="2" spans="1:2">
      <c r="B2" s="2" t="s">
        <v>636</v>
      </c>
    </row>
    <row r="3" spans="1:2">
      <c r="A3" s="3" t="s">
        <v>637</v>
      </c>
    </row>
    <row r="4" spans="1:2">
      <c r="A4" s="4" t="s">
        <v>638</v>
      </c>
      <c r="B4" s="6" t="n">
        <v>2432326</v>
      </c>
    </row>
    <row r="5" spans="1:2">
      <c r="A5" s="4" t="s">
        <v>639</v>
      </c>
      <c r="B5" s="6" t="n">
        <v>3022194</v>
      </c>
    </row>
    <row r="6" spans="1:2">
      <c r="A6" s="4" t="s">
        <v>640</v>
      </c>
      <c r="B6" s="6" t="n">
        <v>-397226</v>
      </c>
    </row>
    <row r="7" spans="1:2">
      <c r="A7" s="4" t="s">
        <v>641</v>
      </c>
      <c r="B7" s="6" t="n">
        <v>-628449</v>
      </c>
    </row>
    <row r="8" spans="1:2">
      <c r="A8" s="4" t="s">
        <v>642</v>
      </c>
      <c r="B8" s="6" t="n">
        <v>4428845</v>
      </c>
    </row>
    <row r="9" spans="1:2">
      <c r="A9" s="3" t="s">
        <v>643</v>
      </c>
    </row>
    <row r="10" spans="1:2">
      <c r="A10" s="4" t="s">
        <v>644</v>
      </c>
      <c r="B10" s="8" t="n">
        <v>21.58</v>
      </c>
    </row>
    <row r="11" spans="1:2">
      <c r="A11" s="4" t="s">
        <v>645</v>
      </c>
      <c r="B11" s="12" t="n">
        <v>30.25</v>
      </c>
    </row>
    <row r="12" spans="1:2">
      <c r="A12" s="4" t="s">
        <v>646</v>
      </c>
      <c r="B12" s="12" t="n">
        <v>20.67</v>
      </c>
    </row>
    <row r="13" spans="1:2">
      <c r="A13" s="4" t="s">
        <v>647</v>
      </c>
      <c r="B13" s="12" t="n">
        <v>23.5</v>
      </c>
    </row>
    <row r="14" spans="1:2">
      <c r="A14" s="4" t="s">
        <v>648</v>
      </c>
      <c r="B14" s="8" t="n">
        <v>2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649</v>
      </c>
      <c r="B1" s="2" t="s">
        <v>1</v>
      </c>
    </row>
    <row r="2" spans="1:4">
      <c r="B2" s="2" t="s">
        <v>2</v>
      </c>
      <c r="C2" s="2" t="s">
        <v>67</v>
      </c>
      <c r="D2" s="2" t="s">
        <v>108</v>
      </c>
    </row>
    <row r="3" spans="1:4">
      <c r="A3" s="3" t="s">
        <v>557</v>
      </c>
    </row>
    <row r="4" spans="1:4">
      <c r="A4" s="4" t="s">
        <v>650</v>
      </c>
      <c r="B4" s="4" t="s">
        <v>651</v>
      </c>
      <c r="C4" s="4" t="s">
        <v>652</v>
      </c>
      <c r="D4" s="4" t="s">
        <v>653</v>
      </c>
    </row>
    <row r="5" spans="1:4">
      <c r="A5" s="4" t="s">
        <v>654</v>
      </c>
      <c r="B5" s="4" t="s">
        <v>655</v>
      </c>
      <c r="C5" s="4" t="s">
        <v>656</v>
      </c>
      <c r="D5" s="4" t="s">
        <v>657</v>
      </c>
    </row>
    <row r="6" spans="1:4">
      <c r="A6" s="4" t="s">
        <v>658</v>
      </c>
      <c r="B6" s="4" t="s">
        <v>659</v>
      </c>
      <c r="C6" s="4" t="s">
        <v>660</v>
      </c>
      <c r="D6" s="4" t="s">
        <v>474</v>
      </c>
    </row>
    <row r="7" spans="1:4">
      <c r="A7" s="4" t="s">
        <v>661</v>
      </c>
      <c r="B7" s="4" t="s">
        <v>662</v>
      </c>
      <c r="C7" s="4" t="s">
        <v>662</v>
      </c>
      <c r="D7" s="4" t="s">
        <v>659</v>
      </c>
    </row>
    <row r="8" spans="1:4">
      <c r="A8" s="4" t="s">
        <v>475</v>
      </c>
      <c r="B8" s="4" t="s">
        <v>476</v>
      </c>
      <c r="C8" s="4" t="s">
        <v>476</v>
      </c>
      <c r="D8" s="4" t="s">
        <v>476</v>
      </c>
    </row>
    <row r="9" spans="1:4">
      <c r="A9" s="4" t="s">
        <v>529</v>
      </c>
    </row>
    <row r="10" spans="1:4">
      <c r="A10" s="3" t="s">
        <v>557</v>
      </c>
    </row>
    <row r="11" spans="1:4">
      <c r="A11" s="4" t="s">
        <v>468</v>
      </c>
      <c r="B11" s="4" t="s">
        <v>663</v>
      </c>
      <c r="C11" s="4" t="s">
        <v>664</v>
      </c>
      <c r="D11" s="4" t="s">
        <v>663</v>
      </c>
    </row>
    <row r="12" spans="1:4">
      <c r="A12" s="4" t="s">
        <v>530</v>
      </c>
    </row>
    <row r="13" spans="1:4">
      <c r="A13" s="3" t="s">
        <v>557</v>
      </c>
    </row>
    <row r="14" spans="1:4">
      <c r="A14" s="4" t="s">
        <v>468</v>
      </c>
      <c r="B14" s="4" t="s">
        <v>665</v>
      </c>
      <c r="C14" s="4" t="s">
        <v>666</v>
      </c>
      <c r="D14" s="4" t="s">
        <v>66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7</v>
      </c>
      <c r="D2" s="2" t="s">
        <v>108</v>
      </c>
    </row>
    <row r="3" spans="1:4">
      <c r="A3" s="3" t="s">
        <v>251</v>
      </c>
    </row>
    <row r="4" spans="1:4">
      <c r="A4" s="4" t="s">
        <v>669</v>
      </c>
      <c r="B4" s="5" t="n">
        <v>31657</v>
      </c>
      <c r="C4" s="5" t="n">
        <v>56978</v>
      </c>
      <c r="D4" s="5" t="n">
        <v>12801</v>
      </c>
    </row>
    <row r="5" spans="1:4">
      <c r="A5" s="4" t="s">
        <v>670</v>
      </c>
      <c r="B5" s="6" t="n">
        <v>-836</v>
      </c>
      <c r="C5" s="6" t="n">
        <v>-2265</v>
      </c>
      <c r="D5" s="6" t="n">
        <v>0</v>
      </c>
    </row>
    <row r="6" spans="1:4">
      <c r="A6" s="4" t="s">
        <v>118</v>
      </c>
      <c r="B6" s="5" t="n">
        <v>30821</v>
      </c>
      <c r="C6" s="5" t="n">
        <v>54713</v>
      </c>
      <c r="D6" s="5" t="n">
        <v>1280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9"/>
    <col customWidth="1" max="6" min="6" width="18"/>
  </cols>
  <sheetData>
    <row r="1" spans="1:6">
      <c r="A1" s="1" t="s">
        <v>135</v>
      </c>
      <c r="B1" s="2" t="s">
        <v>136</v>
      </c>
      <c r="C1" s="2" t="s">
        <v>137</v>
      </c>
      <c r="D1" s="2" t="s">
        <v>138</v>
      </c>
      <c r="E1" s="2" t="s">
        <v>139</v>
      </c>
      <c r="F1" s="2" t="s">
        <v>140</v>
      </c>
    </row>
    <row r="2" spans="1:6">
      <c r="A2" s="4" t="s">
        <v>141</v>
      </c>
      <c r="B2" s="5" t="n">
        <v>42222</v>
      </c>
    </row>
    <row r="3" spans="1:6">
      <c r="A3" s="4" t="s">
        <v>142</v>
      </c>
      <c r="B3" s="6" t="n">
        <v>59511055</v>
      </c>
    </row>
    <row r="4" spans="1:6">
      <c r="A4" s="4" t="s">
        <v>143</v>
      </c>
      <c r="B4" s="5" t="n">
        <v>42222</v>
      </c>
    </row>
    <row r="5" spans="1:6">
      <c r="A5" s="4" t="s">
        <v>144</v>
      </c>
      <c r="B5" s="6" t="n">
        <v>59511055</v>
      </c>
    </row>
    <row r="6" spans="1:6">
      <c r="A6" s="4" t="s">
        <v>145</v>
      </c>
      <c r="B6" s="5" t="n">
        <v>49947</v>
      </c>
      <c r="C6" s="5" t="n">
        <v>0</v>
      </c>
      <c r="D6" s="5" t="n">
        <v>10938</v>
      </c>
      <c r="E6" s="5" t="n">
        <v>0</v>
      </c>
      <c r="F6" s="5" t="n">
        <v>39009</v>
      </c>
    </row>
    <row r="7" spans="1:6">
      <c r="A7" s="4" t="s">
        <v>146</v>
      </c>
      <c r="C7" s="6" t="n">
        <v>25873434</v>
      </c>
    </row>
    <row r="8" spans="1:6">
      <c r="A8" s="3" t="s">
        <v>147</v>
      </c>
    </row>
    <row r="9" spans="1:6">
      <c r="A9" s="4" t="s">
        <v>148</v>
      </c>
      <c r="B9" s="6" t="n">
        <v>9699</v>
      </c>
      <c r="D9" s="6" t="n">
        <v>9699</v>
      </c>
    </row>
    <row r="10" spans="1:6">
      <c r="A10" s="4" t="s">
        <v>149</v>
      </c>
      <c r="B10" s="6" t="n">
        <v>1704</v>
      </c>
      <c r="D10" s="6" t="n">
        <v>1704</v>
      </c>
    </row>
    <row r="11" spans="1:6">
      <c r="A11" s="4" t="s">
        <v>150</v>
      </c>
      <c r="C11" s="6" t="n">
        <v>1462434</v>
      </c>
    </row>
    <row r="12" spans="1:6">
      <c r="A12" s="4" t="s">
        <v>151</v>
      </c>
      <c r="B12" s="6" t="n">
        <v>891</v>
      </c>
      <c r="C12" s="5" t="n">
        <v>1</v>
      </c>
      <c r="D12" s="6" t="n">
        <v>890</v>
      </c>
    </row>
    <row r="13" spans="1:6">
      <c r="A13" s="4" t="s">
        <v>152</v>
      </c>
      <c r="B13" s="6" t="n">
        <v>-3557</v>
      </c>
      <c r="F13" s="6" t="n">
        <v>-3557</v>
      </c>
    </row>
    <row r="14" spans="1:6">
      <c r="A14" s="4" t="s">
        <v>153</v>
      </c>
      <c r="C14" s="6" t="n">
        <v>-501333</v>
      </c>
    </row>
    <row r="15" spans="1:6">
      <c r="A15" s="4" t="s">
        <v>154</v>
      </c>
      <c r="B15" s="6" t="n">
        <v>3709</v>
      </c>
      <c r="D15" s="6" t="n">
        <v>3709</v>
      </c>
    </row>
    <row r="16" spans="1:6">
      <c r="A16" s="4" t="s">
        <v>155</v>
      </c>
      <c r="B16" s="6" t="n">
        <v>62</v>
      </c>
      <c r="D16" s="6" t="n">
        <v>62</v>
      </c>
    </row>
    <row r="17" spans="1:6">
      <c r="A17" s="4" t="s">
        <v>156</v>
      </c>
      <c r="B17" s="6" t="n">
        <v>-594</v>
      </c>
      <c r="F17" s="6" t="n">
        <v>-594</v>
      </c>
    </row>
    <row r="18" spans="1:6">
      <c r="A18" s="4" t="s">
        <v>124</v>
      </c>
      <c r="B18" s="6" t="n">
        <v>0</v>
      </c>
    </row>
    <row r="19" spans="1:6">
      <c r="A19" s="4" t="s">
        <v>157</v>
      </c>
      <c r="B19" s="6" t="n">
        <v>61861</v>
      </c>
      <c r="C19" s="5" t="n">
        <v>1</v>
      </c>
      <c r="D19" s="6" t="n">
        <v>27002</v>
      </c>
      <c r="E19" s="6" t="n">
        <v>0</v>
      </c>
      <c r="F19" s="6" t="n">
        <v>34858</v>
      </c>
    </row>
    <row r="20" spans="1:6">
      <c r="A20" s="4" t="s">
        <v>158</v>
      </c>
      <c r="C20" s="6" t="n">
        <v>26834535</v>
      </c>
    </row>
    <row r="21" spans="1:6">
      <c r="A21" s="3" t="s">
        <v>159</v>
      </c>
    </row>
    <row r="22" spans="1:6">
      <c r="A22" s="4" t="s">
        <v>160</v>
      </c>
      <c r="B22" s="5" t="n">
        <v>-42222</v>
      </c>
    </row>
    <row r="23" spans="1:6">
      <c r="A23" s="4" t="s">
        <v>161</v>
      </c>
      <c r="B23" s="6" t="n">
        <v>-59511055</v>
      </c>
    </row>
    <row r="24" spans="1:6">
      <c r="A24" s="4" t="s">
        <v>162</v>
      </c>
      <c r="B24" s="5" t="n">
        <v>0</v>
      </c>
    </row>
    <row r="25" spans="1:6">
      <c r="A25" s="4" t="s">
        <v>163</v>
      </c>
      <c r="B25" s="6" t="n">
        <v>0</v>
      </c>
    </row>
    <row r="26" spans="1:6">
      <c r="A26" s="3" t="s">
        <v>147</v>
      </c>
    </row>
    <row r="27" spans="1:6">
      <c r="A27" s="4" t="s">
        <v>149</v>
      </c>
      <c r="B27" s="5" t="n">
        <v>6384</v>
      </c>
      <c r="D27" s="6" t="n">
        <v>6384</v>
      </c>
    </row>
    <row r="28" spans="1:6">
      <c r="A28" s="4" t="s">
        <v>150</v>
      </c>
      <c r="C28" s="6" t="n">
        <v>2192430</v>
      </c>
    </row>
    <row r="29" spans="1:6">
      <c r="A29" s="4" t="s">
        <v>151</v>
      </c>
      <c r="B29" s="6" t="n">
        <v>988</v>
      </c>
      <c r="D29" s="6" t="n">
        <v>988</v>
      </c>
    </row>
    <row r="30" spans="1:6">
      <c r="A30" s="4" t="s">
        <v>152</v>
      </c>
      <c r="B30" s="6" t="n">
        <v>0</v>
      </c>
    </row>
    <row r="31" spans="1:6">
      <c r="A31" s="4" t="s">
        <v>153</v>
      </c>
      <c r="C31" s="6" t="n">
        <v>-19479</v>
      </c>
    </row>
    <row r="32" spans="1:6">
      <c r="A32" s="4" t="s">
        <v>154</v>
      </c>
      <c r="B32" s="6" t="n">
        <v>16286</v>
      </c>
      <c r="D32" s="6" t="n">
        <v>16286</v>
      </c>
    </row>
    <row r="33" spans="1:6">
      <c r="A33" s="4" t="s">
        <v>156</v>
      </c>
      <c r="B33" s="6" t="n">
        <v>44900</v>
      </c>
      <c r="F33" s="6" t="n">
        <v>44900</v>
      </c>
    </row>
    <row r="34" spans="1:6">
      <c r="A34" s="4" t="s">
        <v>164</v>
      </c>
      <c r="B34" s="6" t="n">
        <v>127033</v>
      </c>
      <c r="D34" s="6" t="n">
        <v>127033</v>
      </c>
    </row>
    <row r="35" spans="1:6">
      <c r="A35" s="4" t="s">
        <v>165</v>
      </c>
      <c r="C35" s="6" t="n">
        <v>9175557</v>
      </c>
    </row>
    <row r="36" spans="1:6">
      <c r="A36" s="4" t="s">
        <v>166</v>
      </c>
      <c r="B36" s="6" t="n">
        <v>42222</v>
      </c>
      <c r="C36" s="5" t="n">
        <v>1</v>
      </c>
      <c r="D36" s="6" t="n">
        <v>42221</v>
      </c>
    </row>
    <row r="37" spans="1:6">
      <c r="A37" s="4" t="s">
        <v>167</v>
      </c>
      <c r="C37" s="6" t="n">
        <v>59511055</v>
      </c>
    </row>
    <row r="38" spans="1:6">
      <c r="A38" s="4" t="s">
        <v>168</v>
      </c>
      <c r="B38" s="6" t="n">
        <v>15994</v>
      </c>
      <c r="D38" s="6" t="n">
        <v>15994</v>
      </c>
    </row>
    <row r="39" spans="1:6">
      <c r="A39" s="4" t="s">
        <v>169</v>
      </c>
      <c r="C39" s="6" t="n">
        <v>1066225</v>
      </c>
    </row>
    <row r="40" spans="1:6">
      <c r="A40" s="4" t="s">
        <v>170</v>
      </c>
      <c r="B40" s="6" t="n">
        <v>-596</v>
      </c>
      <c r="D40" s="6" t="n">
        <v>-596</v>
      </c>
    </row>
    <row r="41" spans="1:6">
      <c r="A41" s="4" t="s">
        <v>171</v>
      </c>
      <c r="C41" s="6" t="n">
        <v>39538</v>
      </c>
    </row>
    <row r="42" spans="1:6">
      <c r="A42" s="4" t="s">
        <v>124</v>
      </c>
      <c r="B42" s="6" t="n">
        <v>0</v>
      </c>
    </row>
    <row r="43" spans="1:6">
      <c r="A43" s="4" t="s">
        <v>172</v>
      </c>
      <c r="B43" s="6" t="n">
        <v>315072</v>
      </c>
      <c r="C43" s="5" t="n">
        <v>2</v>
      </c>
      <c r="D43" s="6" t="n">
        <v>235312</v>
      </c>
      <c r="E43" s="6" t="n">
        <v>0</v>
      </c>
      <c r="F43" s="6" t="n">
        <v>79758</v>
      </c>
    </row>
    <row r="44" spans="1:6">
      <c r="A44" s="4" t="s">
        <v>173</v>
      </c>
      <c r="C44" s="6" t="n">
        <v>98799861</v>
      </c>
    </row>
    <row r="45" spans="1:6">
      <c r="A45" s="4" t="s">
        <v>174</v>
      </c>
      <c r="B45" s="5" t="n">
        <v>0</v>
      </c>
    </row>
    <row r="46" spans="1:6">
      <c r="A46" s="4" t="s">
        <v>175</v>
      </c>
      <c r="B46" s="6" t="n">
        <v>0</v>
      </c>
    </row>
    <row r="47" spans="1:6">
      <c r="A47" s="3" t="s">
        <v>147</v>
      </c>
    </row>
    <row r="48" spans="1:6">
      <c r="A48" s="4" t="s">
        <v>149</v>
      </c>
      <c r="B48" s="5" t="n">
        <v>13693</v>
      </c>
      <c r="D48" s="6" t="n">
        <v>13693</v>
      </c>
    </row>
    <row r="49" spans="1:6">
      <c r="A49" s="4" t="s">
        <v>150</v>
      </c>
      <c r="C49" s="6" t="n">
        <v>2200393</v>
      </c>
    </row>
    <row r="50" spans="1:6">
      <c r="A50" s="4" t="s">
        <v>151</v>
      </c>
      <c r="B50" s="6" t="n">
        <v>209</v>
      </c>
      <c r="D50" s="6" t="n">
        <v>209</v>
      </c>
    </row>
    <row r="51" spans="1:6">
      <c r="A51" s="4" t="s">
        <v>154</v>
      </c>
      <c r="B51" s="6" t="n">
        <v>37045</v>
      </c>
      <c r="D51" s="6" t="n">
        <v>37045</v>
      </c>
    </row>
    <row r="52" spans="1:6">
      <c r="A52" s="4" t="s">
        <v>156</v>
      </c>
      <c r="B52" s="6" t="n">
        <v>36881</v>
      </c>
      <c r="F52" s="6" t="n">
        <v>36881</v>
      </c>
    </row>
    <row r="53" spans="1:6">
      <c r="A53" s="4" t="s">
        <v>170</v>
      </c>
      <c r="B53" s="6" t="n">
        <v>-6748</v>
      </c>
      <c r="D53" s="6" t="n">
        <v>-6748</v>
      </c>
      <c r="E53" s="6" t="n">
        <v>0</v>
      </c>
      <c r="F53" s="6" t="n">
        <v>0</v>
      </c>
    </row>
    <row r="54" spans="1:6">
      <c r="A54" s="4" t="s">
        <v>171</v>
      </c>
      <c r="C54" s="6" t="n">
        <v>397226</v>
      </c>
    </row>
    <row r="55" spans="1:6">
      <c r="A55" s="4" t="s">
        <v>124</v>
      </c>
      <c r="B55" s="6" t="n">
        <v>-187</v>
      </c>
      <c r="E55" s="6" t="n">
        <v>-187</v>
      </c>
    </row>
    <row r="56" spans="1:6">
      <c r="A56" s="4" t="s">
        <v>176</v>
      </c>
      <c r="B56" s="5" t="n">
        <v>396000</v>
      </c>
      <c r="C56" s="5" t="n">
        <v>2</v>
      </c>
      <c r="D56" s="5" t="n">
        <v>279511</v>
      </c>
      <c r="E56" s="5" t="n">
        <v>-187</v>
      </c>
      <c r="F56" s="5" t="n">
        <v>116674</v>
      </c>
    </row>
    <row r="57" spans="1:6">
      <c r="A57" s="4" t="s">
        <v>177</v>
      </c>
      <c r="C57" s="6" t="n">
        <v>1013974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67</v>
      </c>
      <c r="D2" s="2" t="s">
        <v>108</v>
      </c>
    </row>
    <row r="3" spans="1:4">
      <c r="A3" s="3" t="s">
        <v>672</v>
      </c>
    </row>
    <row r="4" spans="1:4">
      <c r="A4" s="4" t="s">
        <v>673</v>
      </c>
      <c r="B4" s="5" t="n">
        <v>-221</v>
      </c>
      <c r="C4" s="5" t="n">
        <v>2732</v>
      </c>
      <c r="D4" s="5" t="n">
        <v>17027</v>
      </c>
    </row>
    <row r="5" spans="1:4">
      <c r="A5" s="4" t="s">
        <v>674</v>
      </c>
      <c r="B5" s="6" t="n">
        <v>2431</v>
      </c>
      <c r="C5" s="6" t="n">
        <v>493</v>
      </c>
      <c r="D5" s="6" t="n">
        <v>3096</v>
      </c>
    </row>
    <row r="6" spans="1:4">
      <c r="A6" s="4" t="s">
        <v>670</v>
      </c>
      <c r="B6" s="6" t="n">
        <v>-67</v>
      </c>
      <c r="C6" s="6" t="n">
        <v>0</v>
      </c>
      <c r="D6" s="6" t="n">
        <v>0</v>
      </c>
    </row>
    <row r="7" spans="1:4">
      <c r="A7" s="4" t="s">
        <v>675</v>
      </c>
      <c r="B7" s="6" t="n">
        <v>2143</v>
      </c>
      <c r="C7" s="6" t="n">
        <v>3225</v>
      </c>
      <c r="D7" s="6" t="n">
        <v>20123</v>
      </c>
    </row>
    <row r="8" spans="1:4">
      <c r="A8" s="3" t="s">
        <v>673</v>
      </c>
    </row>
    <row r="9" spans="1:4">
      <c r="A9" s="4" t="s">
        <v>673</v>
      </c>
      <c r="B9" s="6" t="n">
        <v>-5464</v>
      </c>
      <c r="C9" s="6" t="n">
        <v>7917</v>
      </c>
      <c r="D9" s="6" t="n">
        <v>-6009</v>
      </c>
    </row>
    <row r="10" spans="1:4">
      <c r="A10" s="4" t="s">
        <v>674</v>
      </c>
      <c r="B10" s="6" t="n">
        <v>-2667</v>
      </c>
      <c r="C10" s="6" t="n">
        <v>-1329</v>
      </c>
      <c r="D10" s="6" t="n">
        <v>-719</v>
      </c>
    </row>
    <row r="11" spans="1:4">
      <c r="A11" s="4" t="s">
        <v>670</v>
      </c>
      <c r="B11" s="6" t="n">
        <v>-72</v>
      </c>
      <c r="C11" s="6" t="n">
        <v>0</v>
      </c>
      <c r="D11" s="6" t="n">
        <v>0</v>
      </c>
    </row>
    <row r="12" spans="1:4">
      <c r="A12" s="4" t="s">
        <v>676</v>
      </c>
      <c r="B12" s="6" t="n">
        <v>-8203</v>
      </c>
      <c r="C12" s="6" t="n">
        <v>6588</v>
      </c>
      <c r="D12" s="6" t="n">
        <v>-6728</v>
      </c>
    </row>
    <row r="13" spans="1:4">
      <c r="A13" s="4" t="s">
        <v>677</v>
      </c>
      <c r="B13" s="5" t="n">
        <v>-6060</v>
      </c>
      <c r="C13" s="5" t="n">
        <v>9813</v>
      </c>
      <c r="D13" s="5" t="n">
        <v>133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67</v>
      </c>
      <c r="D2" s="2" t="s">
        <v>108</v>
      </c>
    </row>
    <row r="3" spans="1:4">
      <c r="A3" s="3" t="s">
        <v>251</v>
      </c>
    </row>
    <row r="4" spans="1:4">
      <c r="A4" s="4" t="s">
        <v>679</v>
      </c>
      <c r="B4" s="5" t="n">
        <v>6473</v>
      </c>
      <c r="C4" s="5" t="n">
        <v>14752</v>
      </c>
      <c r="D4" s="5" t="n">
        <v>4481</v>
      </c>
    </row>
    <row r="5" spans="1:4">
      <c r="A5" s="4" t="s">
        <v>680</v>
      </c>
      <c r="B5" s="4" t="s">
        <v>681</v>
      </c>
      <c r="C5" s="4" t="s">
        <v>682</v>
      </c>
      <c r="D5" s="4" t="s">
        <v>683</v>
      </c>
    </row>
    <row r="6" spans="1:4">
      <c r="A6" s="4" t="s">
        <v>684</v>
      </c>
      <c r="B6" s="5" t="n">
        <v>-1068</v>
      </c>
      <c r="C6" s="5" t="n">
        <v>-755</v>
      </c>
      <c r="D6" s="5" t="n">
        <v>1270</v>
      </c>
    </row>
    <row r="7" spans="1:4">
      <c r="A7" s="4" t="s">
        <v>685</v>
      </c>
      <c r="B7" s="4" t="s">
        <v>686</v>
      </c>
      <c r="C7" s="4" t="s">
        <v>687</v>
      </c>
      <c r="D7" s="4" t="s">
        <v>688</v>
      </c>
    </row>
    <row r="8" spans="1:4">
      <c r="A8" s="4" t="s">
        <v>689</v>
      </c>
      <c r="B8" s="5" t="n">
        <v>0</v>
      </c>
      <c r="C8" s="5" t="n">
        <v>-2881</v>
      </c>
      <c r="D8" s="5" t="n">
        <v>6608</v>
      </c>
    </row>
    <row r="9" spans="1:4">
      <c r="A9" s="4" t="s">
        <v>690</v>
      </c>
      <c r="B9" s="4" t="s">
        <v>476</v>
      </c>
      <c r="C9" s="4" t="s">
        <v>691</v>
      </c>
      <c r="D9" s="4" t="s">
        <v>692</v>
      </c>
    </row>
    <row r="10" spans="1:4">
      <c r="A10" s="4" t="s">
        <v>693</v>
      </c>
      <c r="B10" s="5" t="n">
        <v>-7114</v>
      </c>
      <c r="C10" s="5" t="n">
        <v>-5454</v>
      </c>
      <c r="D10" s="5" t="n">
        <v>229</v>
      </c>
    </row>
    <row r="11" spans="1:4">
      <c r="A11" s="4" t="s">
        <v>694</v>
      </c>
      <c r="B11" s="4" t="s">
        <v>695</v>
      </c>
      <c r="C11" s="4" t="s">
        <v>696</v>
      </c>
      <c r="D11" s="4" t="s">
        <v>697</v>
      </c>
    </row>
    <row r="12" spans="1:4">
      <c r="A12" s="4" t="s">
        <v>698</v>
      </c>
      <c r="B12" s="5" t="n">
        <v>0</v>
      </c>
      <c r="C12" s="5" t="n">
        <v>6670</v>
      </c>
      <c r="D12" s="5" t="n">
        <v>0</v>
      </c>
    </row>
    <row r="13" spans="1:4">
      <c r="A13" s="4" t="s">
        <v>699</v>
      </c>
      <c r="B13" s="4" t="s">
        <v>476</v>
      </c>
      <c r="C13" s="4" t="s">
        <v>700</v>
      </c>
      <c r="D13" s="4" t="s">
        <v>476</v>
      </c>
    </row>
    <row r="14" spans="1:4">
      <c r="A14" s="4" t="s">
        <v>701</v>
      </c>
      <c r="B14" s="5" t="n">
        <v>-5984</v>
      </c>
      <c r="C14" s="5" t="n">
        <v>-2146</v>
      </c>
      <c r="D14" s="5" t="n">
        <v>0</v>
      </c>
    </row>
    <row r="15" spans="1:4">
      <c r="A15" s="4" t="s">
        <v>702</v>
      </c>
      <c r="B15" s="4" t="s">
        <v>703</v>
      </c>
      <c r="C15" s="4" t="s">
        <v>704</v>
      </c>
      <c r="D15" s="4" t="s">
        <v>705</v>
      </c>
    </row>
    <row r="16" spans="1:4">
      <c r="A16" s="4" t="s">
        <v>706</v>
      </c>
      <c r="B16" s="5" t="n">
        <v>2030</v>
      </c>
      <c r="C16" s="5" t="n">
        <v>2846</v>
      </c>
      <c r="D16" s="5" t="n">
        <v>23</v>
      </c>
    </row>
    <row r="17" spans="1:4">
      <c r="A17" s="4" t="s">
        <v>707</v>
      </c>
      <c r="B17" s="4" t="s">
        <v>708</v>
      </c>
      <c r="C17" s="4" t="s">
        <v>709</v>
      </c>
      <c r="D17" s="4" t="s">
        <v>710</v>
      </c>
    </row>
    <row r="18" spans="1:4">
      <c r="A18" s="4" t="s">
        <v>711</v>
      </c>
      <c r="B18" s="5" t="n">
        <v>-1821</v>
      </c>
      <c r="C18" s="5" t="n">
        <v>-3891</v>
      </c>
      <c r="D18" s="5" t="n">
        <v>0</v>
      </c>
    </row>
    <row r="19" spans="1:4">
      <c r="A19" s="4" t="s">
        <v>712</v>
      </c>
      <c r="B19" s="4" t="s">
        <v>713</v>
      </c>
      <c r="C19" s="4" t="s">
        <v>714</v>
      </c>
      <c r="D19" s="4" t="s">
        <v>476</v>
      </c>
    </row>
    <row r="20" spans="1:4">
      <c r="A20" s="4" t="s">
        <v>715</v>
      </c>
      <c r="B20" s="5" t="n">
        <v>765</v>
      </c>
      <c r="C20" s="5" t="n">
        <v>652</v>
      </c>
      <c r="D20" s="5" t="n">
        <v>1188</v>
      </c>
    </row>
    <row r="21" spans="1:4">
      <c r="A21" s="4" t="s">
        <v>716</v>
      </c>
      <c r="B21" s="4" t="s">
        <v>717</v>
      </c>
      <c r="C21" s="4" t="s">
        <v>718</v>
      </c>
      <c r="D21" s="4" t="s">
        <v>719</v>
      </c>
    </row>
    <row r="22" spans="1:4">
      <c r="A22" s="4" t="s">
        <v>720</v>
      </c>
      <c r="B22" s="5" t="n">
        <v>659</v>
      </c>
      <c r="C22" s="5" t="n">
        <v>20</v>
      </c>
      <c r="D22" s="5" t="n">
        <v>-404</v>
      </c>
    </row>
    <row r="23" spans="1:4">
      <c r="A23" s="4" t="s">
        <v>721</v>
      </c>
      <c r="B23" s="4" t="s">
        <v>722</v>
      </c>
      <c r="C23" s="4" t="s">
        <v>476</v>
      </c>
      <c r="D23" s="4" t="s">
        <v>723</v>
      </c>
    </row>
    <row r="24" spans="1:4">
      <c r="A24" s="4" t="s">
        <v>677</v>
      </c>
      <c r="B24" s="5" t="n">
        <v>-6060</v>
      </c>
      <c r="C24" s="5" t="n">
        <v>9813</v>
      </c>
      <c r="D24" s="5" t="n">
        <v>13395</v>
      </c>
    </row>
    <row r="25" spans="1:4">
      <c r="A25" s="4" t="s">
        <v>724</v>
      </c>
      <c r="B25" s="4" t="s">
        <v>725</v>
      </c>
      <c r="C25" s="4" t="s">
        <v>726</v>
      </c>
      <c r="D25" s="4" t="s">
        <v>72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2</v>
      </c>
      <c r="C1" s="2" t="s">
        <v>67</v>
      </c>
      <c r="D1" s="2" t="s">
        <v>108</v>
      </c>
    </row>
    <row r="2" spans="1:4">
      <c r="A2" s="3" t="s">
        <v>729</v>
      </c>
    </row>
    <row r="3" spans="1:4">
      <c r="A3" s="4" t="s">
        <v>730</v>
      </c>
      <c r="B3" s="5" t="n">
        <v>11696</v>
      </c>
      <c r="C3" s="5" t="n">
        <v>7504</v>
      </c>
      <c r="D3" s="5" t="n">
        <v>13378</v>
      </c>
    </row>
    <row r="4" spans="1:4">
      <c r="A4" s="4" t="s">
        <v>731</v>
      </c>
      <c r="B4" s="6" t="n">
        <v>232</v>
      </c>
      <c r="C4" s="6" t="n">
        <v>202</v>
      </c>
      <c r="D4" s="6" t="n">
        <v>4858</v>
      </c>
    </row>
    <row r="5" spans="1:4">
      <c r="A5" s="4" t="s">
        <v>732</v>
      </c>
      <c r="B5" s="6" t="n">
        <v>6623</v>
      </c>
      <c r="C5" s="6" t="n">
        <v>8274</v>
      </c>
      <c r="D5" s="6" t="n">
        <v>6215</v>
      </c>
    </row>
    <row r="6" spans="1:4">
      <c r="A6" s="4" t="s">
        <v>733</v>
      </c>
      <c r="B6" s="6" t="n">
        <v>4778</v>
      </c>
      <c r="C6" s="6" t="n">
        <v>754</v>
      </c>
      <c r="D6" s="6" t="n">
        <v>0</v>
      </c>
    </row>
    <row r="7" spans="1:4">
      <c r="A7" s="4" t="s">
        <v>154</v>
      </c>
      <c r="B7" s="6" t="n">
        <v>6195</v>
      </c>
      <c r="C7" s="6" t="n">
        <v>2210</v>
      </c>
      <c r="D7" s="6" t="n">
        <v>308</v>
      </c>
    </row>
    <row r="8" spans="1:4">
      <c r="A8" s="4" t="s">
        <v>85</v>
      </c>
      <c r="B8" s="6" t="n">
        <v>713</v>
      </c>
      <c r="C8" s="6" t="n">
        <v>739</v>
      </c>
      <c r="D8" s="6" t="n">
        <v>616</v>
      </c>
    </row>
    <row r="9" spans="1:4">
      <c r="A9" s="4" t="s">
        <v>494</v>
      </c>
      <c r="B9" s="6" t="n">
        <v>302</v>
      </c>
      <c r="C9" s="6" t="n">
        <v>404</v>
      </c>
      <c r="D9" s="6" t="n">
        <v>175</v>
      </c>
    </row>
    <row r="10" spans="1:4">
      <c r="A10" s="4" t="s">
        <v>734</v>
      </c>
      <c r="B10" s="6" t="n">
        <v>30539</v>
      </c>
      <c r="C10" s="6" t="n">
        <v>20087</v>
      </c>
      <c r="D10" s="6" t="n">
        <v>25550</v>
      </c>
    </row>
    <row r="11" spans="1:4">
      <c r="A11" s="3" t="s">
        <v>735</v>
      </c>
    </row>
    <row r="12" spans="1:4">
      <c r="A12" s="4" t="s">
        <v>736</v>
      </c>
      <c r="B12" s="6" t="n">
        <v>-8275</v>
      </c>
      <c r="C12" s="6" t="n">
        <v>-5860</v>
      </c>
      <c r="D12" s="6" t="n">
        <v>-5407</v>
      </c>
    </row>
    <row r="13" spans="1:4">
      <c r="A13" s="4" t="s">
        <v>494</v>
      </c>
      <c r="B13" s="6" t="n">
        <v>-89</v>
      </c>
      <c r="C13" s="6" t="n">
        <v>-120</v>
      </c>
      <c r="D13" s="6" t="n">
        <v>-152</v>
      </c>
    </row>
    <row r="14" spans="1:4">
      <c r="A14" s="4" t="s">
        <v>737</v>
      </c>
      <c r="B14" s="6" t="n">
        <v>-8364</v>
      </c>
      <c r="C14" s="6" t="n">
        <v>-5980</v>
      </c>
      <c r="D14" s="6" t="n">
        <v>-5559</v>
      </c>
    </row>
    <row r="15" spans="1:4">
      <c r="A15" s="4" t="s">
        <v>738</v>
      </c>
      <c r="B15" s="5" t="n">
        <v>22175</v>
      </c>
      <c r="C15" s="5" t="n">
        <v>14107</v>
      </c>
      <c r="D15" s="5" t="n">
        <v>199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67</v>
      </c>
      <c r="D2" s="2" t="s">
        <v>108</v>
      </c>
    </row>
    <row r="3" spans="1:4">
      <c r="A3" s="3" t="s">
        <v>740</v>
      </c>
    </row>
    <row r="4" spans="1:4">
      <c r="A4" s="4" t="s">
        <v>741</v>
      </c>
      <c r="B4" s="4" t="s">
        <v>681</v>
      </c>
      <c r="C4" s="4" t="s">
        <v>682</v>
      </c>
      <c r="D4" s="4" t="s">
        <v>683</v>
      </c>
    </row>
    <row r="5" spans="1:4">
      <c r="A5" s="4" t="s">
        <v>742</v>
      </c>
      <c r="B5" s="9" t="n">
        <v>7.7</v>
      </c>
    </row>
    <row r="6" spans="1:4">
      <c r="A6" s="4" t="s">
        <v>743</v>
      </c>
    </row>
    <row r="7" spans="1:4">
      <c r="A7" s="3" t="s">
        <v>740</v>
      </c>
    </row>
    <row r="8" spans="1:4">
      <c r="A8" s="4" t="s">
        <v>744</v>
      </c>
      <c r="B8" s="13" t="n">
        <v>0.9</v>
      </c>
    </row>
    <row r="9" spans="1:4">
      <c r="A9" s="4" t="s">
        <v>673</v>
      </c>
    </row>
    <row r="10" spans="1:4">
      <c r="A10" s="3" t="s">
        <v>740</v>
      </c>
    </row>
    <row r="11" spans="1:4">
      <c r="A11" s="4" t="s">
        <v>745</v>
      </c>
      <c r="B11" s="13" t="n">
        <v>3.5</v>
      </c>
    </row>
    <row r="12" spans="1:4">
      <c r="A12" s="4" t="s">
        <v>746</v>
      </c>
    </row>
    <row r="13" spans="1:4">
      <c r="A13" s="3" t="s">
        <v>740</v>
      </c>
    </row>
    <row r="14" spans="1:4">
      <c r="A14" s="4" t="s">
        <v>745</v>
      </c>
      <c r="B14" s="9" t="n">
        <v>5.2</v>
      </c>
      <c r="C14" s="9" t="n">
        <v>1.5</v>
      </c>
    </row>
    <row r="15" spans="1:4">
      <c r="A15" s="4" t="s">
        <v>674</v>
      </c>
    </row>
    <row r="16" spans="1:4">
      <c r="A16" s="3" t="s">
        <v>740</v>
      </c>
    </row>
    <row r="17" spans="1:4">
      <c r="A17" s="4" t="s">
        <v>747</v>
      </c>
      <c r="C17" s="9" t="n">
        <v>0.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48</v>
      </c>
      <c r="B1" s="2" t="s">
        <v>1</v>
      </c>
    </row>
    <row r="2" spans="1:4">
      <c r="B2" s="2" t="s">
        <v>2</v>
      </c>
      <c r="C2" s="2" t="s">
        <v>67</v>
      </c>
      <c r="D2" s="2" t="s">
        <v>108</v>
      </c>
    </row>
    <row r="3" spans="1:4">
      <c r="A3" s="3" t="s">
        <v>338</v>
      </c>
    </row>
    <row r="4" spans="1:4">
      <c r="A4" s="4" t="s">
        <v>749</v>
      </c>
      <c r="B4" s="5" t="n">
        <v>5503</v>
      </c>
      <c r="C4" s="5" t="n">
        <v>1052</v>
      </c>
      <c r="D4" s="5" t="n">
        <v>846</v>
      </c>
    </row>
    <row r="5" spans="1:4">
      <c r="A5" s="4" t="s">
        <v>750</v>
      </c>
      <c r="B5" s="6" t="n">
        <v>-422</v>
      </c>
      <c r="C5" s="6" t="n">
        <v>0</v>
      </c>
      <c r="D5" s="6" t="n">
        <v>0</v>
      </c>
    </row>
    <row r="6" spans="1:4">
      <c r="A6" s="4" t="s">
        <v>751</v>
      </c>
      <c r="B6" s="6" t="n">
        <v>2602</v>
      </c>
      <c r="C6" s="6" t="n">
        <v>2334</v>
      </c>
      <c r="D6" s="6" t="n">
        <v>0</v>
      </c>
    </row>
    <row r="7" spans="1:4">
      <c r="A7" s="4" t="s">
        <v>752</v>
      </c>
      <c r="B7" s="6" t="n">
        <v>-183</v>
      </c>
      <c r="C7" s="6" t="n">
        <v>-241</v>
      </c>
      <c r="D7" s="6" t="n">
        <v>-36</v>
      </c>
    </row>
    <row r="8" spans="1:4">
      <c r="A8" s="4" t="s">
        <v>753</v>
      </c>
      <c r="B8" s="6" t="n">
        <v>3495</v>
      </c>
      <c r="C8" s="6" t="n">
        <v>2358</v>
      </c>
      <c r="D8" s="6" t="n">
        <v>242</v>
      </c>
    </row>
    <row r="9" spans="1:4">
      <c r="A9" s="4" t="s">
        <v>754</v>
      </c>
      <c r="B9" s="5" t="n">
        <v>10995</v>
      </c>
      <c r="C9" s="5" t="n">
        <v>5503</v>
      </c>
      <c r="D9" s="5" t="n">
        <v>10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3"/>
    <col customWidth="1" max="3" min="3" width="37"/>
    <col customWidth="1" max="4" min="4" width="37"/>
    <col customWidth="1" max="5" min="5" width="37"/>
  </cols>
  <sheetData>
    <row r="1" spans="1:5">
      <c r="A1" s="1" t="s">
        <v>755</v>
      </c>
      <c r="B1" s="2" t="s">
        <v>756</v>
      </c>
      <c r="C1" s="2" t="s">
        <v>757</v>
      </c>
      <c r="D1" s="2" t="s">
        <v>758</v>
      </c>
      <c r="E1" s="2" t="s">
        <v>759</v>
      </c>
    </row>
    <row r="2" spans="1:5">
      <c r="A2" s="3" t="s">
        <v>760</v>
      </c>
    </row>
    <row r="3" spans="1:5">
      <c r="A3" s="4" t="s">
        <v>352</v>
      </c>
      <c r="B3" s="6" t="n">
        <v>2</v>
      </c>
    </row>
    <row r="4" spans="1:5">
      <c r="A4" s="4" t="s">
        <v>353</v>
      </c>
      <c r="B4" s="6" t="n">
        <v>1</v>
      </c>
    </row>
    <row r="5" spans="1:5">
      <c r="A5" s="3" t="s">
        <v>761</v>
      </c>
    </row>
    <row r="6" spans="1:5">
      <c r="A6" s="4" t="s">
        <v>120</v>
      </c>
      <c r="C6" s="5" t="n">
        <v>36881</v>
      </c>
      <c r="D6" s="5" t="n">
        <v>44900</v>
      </c>
      <c r="E6" s="5" t="n">
        <v>-594</v>
      </c>
    </row>
    <row r="7" spans="1:5">
      <c r="A7" s="4" t="s">
        <v>762</v>
      </c>
      <c r="C7" s="6" t="n">
        <v>36863</v>
      </c>
      <c r="D7" s="6" t="n">
        <v>35541</v>
      </c>
      <c r="E7" s="6" t="n">
        <v>-594</v>
      </c>
    </row>
    <row r="8" spans="1:5">
      <c r="A8" s="4" t="s">
        <v>763</v>
      </c>
      <c r="C8" s="6" t="n">
        <v>0</v>
      </c>
      <c r="D8" s="6" t="n">
        <v>10685</v>
      </c>
      <c r="E8" s="6" t="n">
        <v>-18881</v>
      </c>
    </row>
    <row r="9" spans="1:5">
      <c r="A9" s="4" t="s">
        <v>764</v>
      </c>
      <c r="C9" s="5" t="n">
        <v>36864</v>
      </c>
      <c r="D9" s="5" t="n">
        <v>27285</v>
      </c>
      <c r="E9" s="5" t="n">
        <v>-594</v>
      </c>
    </row>
    <row r="10" spans="1:5">
      <c r="A10" s="3" t="s">
        <v>765</v>
      </c>
    </row>
    <row r="11" spans="1:5">
      <c r="A11" s="4" t="s">
        <v>766</v>
      </c>
      <c r="C11" s="6" t="n">
        <v>100013462</v>
      </c>
      <c r="D11" s="6" t="n">
        <v>75947759</v>
      </c>
      <c r="E11" s="6" t="n">
        <v>24973931</v>
      </c>
    </row>
    <row r="12" spans="1:5">
      <c r="A12" s="4" t="s">
        <v>767</v>
      </c>
      <c r="C12" s="6" t="n">
        <v>103653626</v>
      </c>
      <c r="D12" s="6" t="n">
        <v>81288418</v>
      </c>
      <c r="E12" s="6" t="n">
        <v>24973931</v>
      </c>
    </row>
    <row r="13" spans="1:5">
      <c r="A13" s="3" t="s">
        <v>129</v>
      </c>
    </row>
    <row r="14" spans="1:5">
      <c r="A14" s="4" t="s">
        <v>768</v>
      </c>
      <c r="C14" s="8" t="n">
        <v>0.37</v>
      </c>
      <c r="D14" s="8" t="n">
        <v>0.47</v>
      </c>
      <c r="E14" s="8" t="n">
        <v>-0.02</v>
      </c>
    </row>
    <row r="15" spans="1:5">
      <c r="A15" s="4" t="s">
        <v>769</v>
      </c>
      <c r="C15" s="8" t="n">
        <v>0.36</v>
      </c>
      <c r="D15" s="8" t="n">
        <v>0.34</v>
      </c>
      <c r="E15" s="8" t="n">
        <v>-0.02</v>
      </c>
    </row>
    <row r="16" spans="1:5">
      <c r="A16" s="4" t="s">
        <v>99</v>
      </c>
    </row>
    <row r="17" spans="1:5">
      <c r="A17" s="3" t="s">
        <v>761</v>
      </c>
    </row>
    <row r="18" spans="1:5">
      <c r="A18" s="4" t="s">
        <v>120</v>
      </c>
      <c r="C18" s="5" t="n">
        <v>16604</v>
      </c>
      <c r="D18" s="5" t="n">
        <v>7650</v>
      </c>
    </row>
    <row r="19" spans="1:5">
      <c r="A19" s="4" t="s">
        <v>770</v>
      </c>
      <c r="C19" s="6" t="n">
        <v>0</v>
      </c>
      <c r="D19" s="6" t="n">
        <v>-131</v>
      </c>
    </row>
    <row r="20" spans="1:5">
      <c r="A20" s="4" t="s">
        <v>771</v>
      </c>
      <c r="C20" s="6" t="n">
        <v>-8</v>
      </c>
      <c r="D20" s="6" t="n">
        <v>-1464</v>
      </c>
    </row>
    <row r="21" spans="1:5">
      <c r="A21" s="4" t="s">
        <v>762</v>
      </c>
      <c r="C21" s="6" t="n">
        <v>16596</v>
      </c>
      <c r="D21" s="6" t="n">
        <v>6055</v>
      </c>
    </row>
    <row r="22" spans="1:5">
      <c r="A22" s="4" t="s">
        <v>763</v>
      </c>
      <c r="C22" s="6" t="n">
        <v>0</v>
      </c>
      <c r="D22" s="6" t="n">
        <v>-10685</v>
      </c>
    </row>
    <row r="23" spans="1:5">
      <c r="A23" s="4" t="s">
        <v>772</v>
      </c>
      <c r="C23" s="6" t="n">
        <v>1</v>
      </c>
      <c r="D23" s="6" t="n">
        <v>2429</v>
      </c>
    </row>
    <row r="24" spans="1:5">
      <c r="A24" s="4" t="s">
        <v>773</v>
      </c>
      <c r="C24" s="6" t="n">
        <v>20267</v>
      </c>
      <c r="D24" s="6" t="n">
        <v>29486</v>
      </c>
    </row>
    <row r="25" spans="1:5">
      <c r="A25" s="4" t="s">
        <v>774</v>
      </c>
      <c r="C25" s="6" t="n">
        <v>0</v>
      </c>
      <c r="D25" s="6" t="n">
        <v>0</v>
      </c>
    </row>
    <row r="26" spans="1:5">
      <c r="A26" s="4" t="s">
        <v>764</v>
      </c>
      <c r="C26" s="5" t="n">
        <v>36864</v>
      </c>
      <c r="D26" s="5" t="n">
        <v>27285</v>
      </c>
    </row>
    <row r="27" spans="1:5">
      <c r="A27" s="3" t="s">
        <v>765</v>
      </c>
    </row>
    <row r="28" spans="1:5">
      <c r="A28" s="4" t="s">
        <v>766</v>
      </c>
      <c r="C28" s="6" t="n">
        <v>45027352</v>
      </c>
      <c r="D28" s="6" t="n">
        <v>12940593</v>
      </c>
    </row>
    <row r="29" spans="1:5">
      <c r="A29" s="4" t="s">
        <v>775</v>
      </c>
      <c r="C29" s="6" t="n">
        <v>54986110</v>
      </c>
      <c r="D29" s="6" t="n">
        <v>63007166</v>
      </c>
    </row>
    <row r="30" spans="1:5">
      <c r="A30" s="4" t="s">
        <v>776</v>
      </c>
      <c r="C30" s="6" t="n">
        <v>3640164</v>
      </c>
      <c r="D30" s="6" t="n">
        <v>5021692</v>
      </c>
    </row>
    <row r="31" spans="1:5">
      <c r="A31" s="4" t="s">
        <v>777</v>
      </c>
      <c r="C31" s="6" t="n">
        <v>0</v>
      </c>
      <c r="D31" s="6" t="n">
        <v>318967</v>
      </c>
    </row>
    <row r="32" spans="1:5">
      <c r="A32" s="4" t="s">
        <v>767</v>
      </c>
      <c r="C32" s="6" t="n">
        <v>103653626</v>
      </c>
      <c r="D32" s="6" t="n">
        <v>81288418</v>
      </c>
    </row>
    <row r="33" spans="1:5">
      <c r="A33" s="3" t="s">
        <v>129</v>
      </c>
    </row>
    <row r="34" spans="1:5">
      <c r="A34" s="4" t="s">
        <v>768</v>
      </c>
      <c r="C34" s="8" t="n">
        <v>0.37</v>
      </c>
      <c r="D34" s="8" t="n">
        <v>0.47</v>
      </c>
    </row>
    <row r="35" spans="1:5">
      <c r="A35" s="4" t="s">
        <v>769</v>
      </c>
      <c r="C35" s="8" t="n">
        <v>0.36</v>
      </c>
      <c r="D35" s="8" t="n">
        <v>0.34</v>
      </c>
    </row>
    <row r="36" spans="1:5">
      <c r="A36" s="4" t="s">
        <v>101</v>
      </c>
    </row>
    <row r="37" spans="1:5">
      <c r="A37" s="3" t="s">
        <v>761</v>
      </c>
    </row>
    <row r="38" spans="1:5">
      <c r="A38" s="4" t="s">
        <v>120</v>
      </c>
      <c r="C38" s="5" t="n">
        <v>20277</v>
      </c>
      <c r="D38" s="5" t="n">
        <v>37250</v>
      </c>
      <c r="E38" s="5" t="n">
        <v>-594</v>
      </c>
    </row>
    <row r="39" spans="1:5">
      <c r="A39" s="4" t="s">
        <v>770</v>
      </c>
      <c r="C39" s="6" t="n">
        <v>0</v>
      </c>
      <c r="D39" s="6" t="n">
        <v>-637</v>
      </c>
      <c r="E39" s="6" t="n">
        <v>0</v>
      </c>
    </row>
    <row r="40" spans="1:5">
      <c r="A40" s="4" t="s">
        <v>771</v>
      </c>
      <c r="C40" s="6" t="n">
        <v>-10</v>
      </c>
      <c r="D40" s="6" t="n">
        <v>-7127</v>
      </c>
      <c r="E40" s="6" t="n">
        <v>0</v>
      </c>
    </row>
    <row r="41" spans="1:5">
      <c r="A41" s="4" t="s">
        <v>762</v>
      </c>
      <c r="C41" s="6" t="n">
        <v>20267</v>
      </c>
      <c r="D41" s="6" t="n">
        <v>29486</v>
      </c>
      <c r="E41" s="6" t="n">
        <v>-594</v>
      </c>
    </row>
    <row r="42" spans="1:5">
      <c r="A42" s="4" t="s">
        <v>763</v>
      </c>
      <c r="C42" s="6" t="n">
        <v>0</v>
      </c>
      <c r="D42" s="6" t="n">
        <v>-10685</v>
      </c>
      <c r="E42" s="6" t="n">
        <v>0</v>
      </c>
    </row>
    <row r="43" spans="1:5">
      <c r="A43" s="4" t="s">
        <v>772</v>
      </c>
      <c r="C43" s="6" t="n">
        <v>0</v>
      </c>
      <c r="D43" s="6" t="n">
        <v>2015</v>
      </c>
      <c r="E43" s="6" t="n">
        <v>0</v>
      </c>
    </row>
    <row r="44" spans="1:5">
      <c r="A44" s="4" t="s">
        <v>773</v>
      </c>
      <c r="C44" s="6" t="n">
        <v>0</v>
      </c>
      <c r="D44" s="6" t="n">
        <v>0</v>
      </c>
      <c r="E44" s="6" t="n">
        <v>0</v>
      </c>
    </row>
    <row r="45" spans="1:5">
      <c r="A45" s="4" t="s">
        <v>774</v>
      </c>
      <c r="C45" s="6" t="n">
        <v>302</v>
      </c>
      <c r="D45" s="6" t="n">
        <v>2122</v>
      </c>
      <c r="E45" s="6" t="n">
        <v>0</v>
      </c>
    </row>
    <row r="46" spans="1:5">
      <c r="A46" s="4" t="s">
        <v>764</v>
      </c>
      <c r="C46" s="5" t="n">
        <v>20569</v>
      </c>
      <c r="D46" s="5" t="n">
        <v>22938</v>
      </c>
      <c r="E46" s="5" t="n">
        <v>-594</v>
      </c>
    </row>
    <row r="47" spans="1:5">
      <c r="A47" s="3" t="s">
        <v>765</v>
      </c>
    </row>
    <row r="48" spans="1:5">
      <c r="A48" s="4" t="s">
        <v>766</v>
      </c>
      <c r="C48" s="6" t="n">
        <v>54986110</v>
      </c>
      <c r="D48" s="6" t="n">
        <v>63007166</v>
      </c>
      <c r="E48" s="6" t="n">
        <v>24973931</v>
      </c>
    </row>
    <row r="49" spans="1:5">
      <c r="A49" s="4" t="s">
        <v>775</v>
      </c>
      <c r="C49" s="6" t="n">
        <v>0</v>
      </c>
      <c r="D49" s="6" t="n">
        <v>0</v>
      </c>
      <c r="E49" s="6" t="n">
        <v>0</v>
      </c>
    </row>
    <row r="50" spans="1:5">
      <c r="A50" s="4" t="s">
        <v>776</v>
      </c>
      <c r="C50" s="6" t="n">
        <v>2849737</v>
      </c>
      <c r="D50" s="6" t="n">
        <v>5011712</v>
      </c>
      <c r="E50" s="6" t="n">
        <v>0</v>
      </c>
    </row>
    <row r="51" spans="1:5">
      <c r="A51" s="4" t="s">
        <v>777</v>
      </c>
      <c r="C51" s="6" t="n">
        <v>0</v>
      </c>
      <c r="D51" s="6" t="n">
        <v>318967</v>
      </c>
      <c r="E51" s="6" t="n">
        <v>0</v>
      </c>
    </row>
    <row r="52" spans="1:5">
      <c r="A52" s="4" t="s">
        <v>767</v>
      </c>
      <c r="C52" s="6" t="n">
        <v>57835847</v>
      </c>
      <c r="D52" s="6" t="n">
        <v>68337845</v>
      </c>
      <c r="E52" s="6" t="n">
        <v>24973931</v>
      </c>
    </row>
    <row r="53" spans="1:5">
      <c r="A53" s="3" t="s">
        <v>129</v>
      </c>
    </row>
    <row r="54" spans="1:5">
      <c r="A54" s="4" t="s">
        <v>768</v>
      </c>
      <c r="C54" s="8" t="n">
        <v>0.37</v>
      </c>
      <c r="D54" s="8" t="n">
        <v>0.47</v>
      </c>
      <c r="E54" s="8" t="n">
        <v>-0.02</v>
      </c>
    </row>
    <row r="55" spans="1:5">
      <c r="A55" s="4" t="s">
        <v>769</v>
      </c>
      <c r="C55" s="8" t="n">
        <v>0.36</v>
      </c>
      <c r="D55" s="8" t="n">
        <v>0.34</v>
      </c>
      <c r="E55" s="8" t="n">
        <v>-0.02</v>
      </c>
    </row>
    <row r="56" spans="1:5">
      <c r="A56" s="4" t="s">
        <v>778</v>
      </c>
    </row>
    <row r="57" spans="1:5">
      <c r="A57" s="3" t="s">
        <v>760</v>
      </c>
    </row>
    <row r="58" spans="1:5">
      <c r="A58" s="4" t="s">
        <v>779</v>
      </c>
      <c r="B58" s="6" t="n">
        <v>1</v>
      </c>
    </row>
    <row r="59" spans="1:5">
      <c r="A59" s="4" t="s">
        <v>780</v>
      </c>
    </row>
    <row r="60" spans="1:5">
      <c r="A60" s="3" t="s">
        <v>760</v>
      </c>
    </row>
    <row r="61" spans="1:5">
      <c r="A61" s="4" t="s">
        <v>779</v>
      </c>
      <c r="B61" s="6" t="n">
        <v>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7</v>
      </c>
      <c r="D2" s="2" t="s">
        <v>108</v>
      </c>
    </row>
    <row r="3" spans="1:4">
      <c r="A3" s="3" t="s">
        <v>760</v>
      </c>
    </row>
    <row r="4" spans="1:4">
      <c r="A4" s="4" t="s">
        <v>782</v>
      </c>
      <c r="B4" s="6" t="n">
        <v>5431304</v>
      </c>
      <c r="C4" s="6" t="n">
        <v>7237515</v>
      </c>
      <c r="D4" s="6" t="n">
        <v>66252727</v>
      </c>
    </row>
    <row r="5" spans="1:4">
      <c r="A5" s="4" t="s">
        <v>783</v>
      </c>
    </row>
    <row r="6" spans="1:4">
      <c r="A6" s="3" t="s">
        <v>760</v>
      </c>
    </row>
    <row r="7" spans="1:4">
      <c r="A7" s="4" t="s">
        <v>782</v>
      </c>
      <c r="B7" s="6" t="n">
        <v>0</v>
      </c>
      <c r="C7" s="6" t="n">
        <v>0</v>
      </c>
      <c r="D7" s="6" t="n">
        <v>59511055</v>
      </c>
    </row>
    <row r="8" spans="1:4">
      <c r="A8" s="4" t="s">
        <v>784</v>
      </c>
    </row>
    <row r="9" spans="1:4">
      <c r="A9" s="3" t="s">
        <v>760</v>
      </c>
    </row>
    <row r="10" spans="1:4">
      <c r="A10" s="4" t="s">
        <v>782</v>
      </c>
      <c r="B10" s="6" t="n">
        <v>0</v>
      </c>
      <c r="C10" s="6" t="n">
        <v>0</v>
      </c>
      <c r="D10" s="6" t="n">
        <v>1066225</v>
      </c>
    </row>
    <row r="11" spans="1:4">
      <c r="A11" s="4" t="s">
        <v>785</v>
      </c>
    </row>
    <row r="12" spans="1:4">
      <c r="A12" s="3" t="s">
        <v>760</v>
      </c>
    </row>
    <row r="13" spans="1:4">
      <c r="A13" s="4" t="s">
        <v>782</v>
      </c>
      <c r="B13" s="6" t="n">
        <v>2914630</v>
      </c>
      <c r="C13" s="6" t="n">
        <v>2276994</v>
      </c>
      <c r="D13" s="6" t="n">
        <v>0</v>
      </c>
    </row>
    <row r="14" spans="1:4">
      <c r="A14" s="4" t="s">
        <v>786</v>
      </c>
    </row>
    <row r="15" spans="1:4">
      <c r="A15" s="3" t="s">
        <v>760</v>
      </c>
    </row>
    <row r="16" spans="1:4">
      <c r="A16" s="4" t="s">
        <v>782</v>
      </c>
      <c r="B16" s="6" t="n">
        <v>1547495</v>
      </c>
      <c r="C16" s="6" t="n">
        <v>1271152</v>
      </c>
      <c r="D16" s="6" t="n">
        <v>0</v>
      </c>
    </row>
    <row r="17" spans="1:4">
      <c r="A17" s="4" t="s">
        <v>787</v>
      </c>
    </row>
    <row r="18" spans="1:4">
      <c r="A18" s="3" t="s">
        <v>760</v>
      </c>
    </row>
    <row r="19" spans="1:4">
      <c r="A19" s="4" t="s">
        <v>782</v>
      </c>
      <c r="B19" s="6" t="n">
        <v>969179</v>
      </c>
      <c r="C19" s="6" t="n">
        <v>3689369</v>
      </c>
      <c r="D19" s="6" t="n">
        <v>56754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v>
      </c>
    </row>
    <row r="2" spans="1:2">
      <c r="B2" s="2" t="s">
        <v>179</v>
      </c>
    </row>
    <row r="3" spans="1:2">
      <c r="A3" s="3" t="s">
        <v>180</v>
      </c>
    </row>
    <row r="4" spans="1:2">
      <c r="A4" s="4" t="s">
        <v>181</v>
      </c>
      <c r="B4" s="5" t="n">
        <v>6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v>
      </c>
      <c r="B1" s="2" t="s">
        <v>1</v>
      </c>
    </row>
    <row r="2" spans="1:4">
      <c r="B2" s="2" t="s">
        <v>2</v>
      </c>
      <c r="C2" s="2" t="s">
        <v>67</v>
      </c>
      <c r="D2" s="2" t="s">
        <v>108</v>
      </c>
    </row>
    <row r="3" spans="1:4">
      <c r="A3" s="3" t="s">
        <v>183</v>
      </c>
    </row>
    <row r="4" spans="1:4">
      <c r="A4" s="4" t="s">
        <v>156</v>
      </c>
      <c r="B4" s="5" t="n">
        <v>36881</v>
      </c>
      <c r="C4" s="5" t="n">
        <v>44900</v>
      </c>
      <c r="D4" s="5" t="n">
        <v>-594</v>
      </c>
    </row>
    <row r="5" spans="1:4">
      <c r="A5" s="3" t="s">
        <v>184</v>
      </c>
    </row>
    <row r="6" spans="1:4">
      <c r="A6" s="4" t="s">
        <v>185</v>
      </c>
      <c r="B6" s="6" t="n">
        <v>-8203</v>
      </c>
      <c r="C6" s="6" t="n">
        <v>6588</v>
      </c>
      <c r="D6" s="6" t="n">
        <v>-6728</v>
      </c>
    </row>
    <row r="7" spans="1:4">
      <c r="A7" s="4" t="s">
        <v>115</v>
      </c>
      <c r="B7" s="6" t="n">
        <v>0</v>
      </c>
      <c r="C7" s="6" t="n">
        <v>-10685</v>
      </c>
      <c r="D7" s="6" t="n">
        <v>18881</v>
      </c>
    </row>
    <row r="8" spans="1:4">
      <c r="A8" s="4" t="s">
        <v>186</v>
      </c>
      <c r="B8" s="6" t="n">
        <v>7974</v>
      </c>
      <c r="C8" s="6" t="n">
        <v>1916</v>
      </c>
      <c r="D8" s="6" t="n">
        <v>3591</v>
      </c>
    </row>
    <row r="9" spans="1:4">
      <c r="A9" s="4" t="s">
        <v>148</v>
      </c>
      <c r="B9" s="6" t="n">
        <v>0</v>
      </c>
      <c r="C9" s="6" t="n">
        <v>0</v>
      </c>
      <c r="D9" s="6" t="n">
        <v>9699</v>
      </c>
    </row>
    <row r="10" spans="1:4">
      <c r="A10" s="4" t="s">
        <v>187</v>
      </c>
      <c r="B10" s="6" t="n">
        <v>35256</v>
      </c>
      <c r="C10" s="6" t="n">
        <v>15403</v>
      </c>
      <c r="D10" s="6" t="n">
        <v>3545</v>
      </c>
    </row>
    <row r="11" spans="1:4">
      <c r="A11" s="4" t="s">
        <v>188</v>
      </c>
      <c r="B11" s="6" t="n">
        <v>0</v>
      </c>
      <c r="C11" s="6" t="n">
        <v>0</v>
      </c>
      <c r="D11" s="6" t="n">
        <v>-62</v>
      </c>
    </row>
    <row r="12" spans="1:4">
      <c r="A12" s="4" t="s">
        <v>189</v>
      </c>
      <c r="B12" s="6" t="n">
        <v>14331</v>
      </c>
      <c r="C12" s="6" t="n">
        <v>10542</v>
      </c>
      <c r="D12" s="6" t="n">
        <v>7655</v>
      </c>
    </row>
    <row r="13" spans="1:4">
      <c r="A13" s="4" t="s">
        <v>190</v>
      </c>
      <c r="B13" s="6" t="n">
        <v>148</v>
      </c>
      <c r="C13" s="6" t="n">
        <v>155</v>
      </c>
      <c r="D13" s="6" t="n">
        <v>0</v>
      </c>
    </row>
    <row r="14" spans="1:4">
      <c r="A14" s="3" t="s">
        <v>191</v>
      </c>
    </row>
    <row r="15" spans="1:4">
      <c r="A15" s="4" t="s">
        <v>192</v>
      </c>
      <c r="B15" s="6" t="n">
        <v>-41233</v>
      </c>
      <c r="C15" s="6" t="n">
        <v>-19416</v>
      </c>
      <c r="D15" s="6" t="n">
        <v>-26375</v>
      </c>
    </row>
    <row r="16" spans="1:4">
      <c r="A16" s="4" t="s">
        <v>193</v>
      </c>
      <c r="B16" s="6" t="n">
        <v>-16831</v>
      </c>
      <c r="C16" s="6" t="n">
        <v>-17307</v>
      </c>
      <c r="D16" s="6" t="n">
        <v>-7596</v>
      </c>
    </row>
    <row r="17" spans="1:4">
      <c r="A17" s="4" t="s">
        <v>82</v>
      </c>
      <c r="B17" s="6" t="n">
        <v>10774</v>
      </c>
      <c r="C17" s="6" t="n">
        <v>35502</v>
      </c>
      <c r="D17" s="6" t="n">
        <v>7841</v>
      </c>
    </row>
    <row r="18" spans="1:4">
      <c r="A18" s="4" t="s">
        <v>83</v>
      </c>
      <c r="B18" s="6" t="n">
        <v>22856</v>
      </c>
      <c r="C18" s="6" t="n">
        <v>-3595</v>
      </c>
      <c r="D18" s="6" t="n">
        <v>17748</v>
      </c>
    </row>
    <row r="19" spans="1:4">
      <c r="A19" s="4" t="s">
        <v>85</v>
      </c>
      <c r="B19" s="6" t="n">
        <v>3325</v>
      </c>
      <c r="C19" s="6" t="n">
        <v>1720</v>
      </c>
      <c r="D19" s="6" t="n">
        <v>2719</v>
      </c>
    </row>
    <row r="20" spans="1:4">
      <c r="A20" s="4" t="s">
        <v>84</v>
      </c>
      <c r="B20" s="6" t="n">
        <v>825</v>
      </c>
      <c r="C20" s="6" t="n">
        <v>1624</v>
      </c>
      <c r="D20" s="6" t="n">
        <v>1993</v>
      </c>
    </row>
    <row r="21" spans="1:4">
      <c r="A21" s="4" t="s">
        <v>194</v>
      </c>
      <c r="B21" s="6" t="n">
        <v>12491</v>
      </c>
      <c r="C21" s="6" t="n">
        <v>4831</v>
      </c>
      <c r="D21" s="6" t="n">
        <v>6307</v>
      </c>
    </row>
    <row r="22" spans="1:4">
      <c r="A22" s="4" t="s">
        <v>195</v>
      </c>
      <c r="B22" s="6" t="n">
        <v>78594</v>
      </c>
      <c r="C22" s="6" t="n">
        <v>72178</v>
      </c>
      <c r="D22" s="6" t="n">
        <v>38624</v>
      </c>
    </row>
    <row r="23" spans="1:4">
      <c r="A23" s="3" t="s">
        <v>196</v>
      </c>
    </row>
    <row r="24" spans="1:4">
      <c r="A24" s="4" t="s">
        <v>197</v>
      </c>
      <c r="B24" s="6" t="n">
        <v>-30825</v>
      </c>
      <c r="C24" s="6" t="n">
        <v>-16565</v>
      </c>
      <c r="D24" s="6" t="n">
        <v>-17130</v>
      </c>
    </row>
    <row r="25" spans="1:4">
      <c r="A25" s="4" t="s">
        <v>198</v>
      </c>
      <c r="B25" s="6" t="n">
        <v>-285205</v>
      </c>
      <c r="C25" s="6" t="n">
        <v>0</v>
      </c>
      <c r="D25" s="6" t="n">
        <v>0</v>
      </c>
    </row>
    <row r="26" spans="1:4">
      <c r="A26" s="4" t="s">
        <v>199</v>
      </c>
      <c r="B26" s="6" t="n">
        <v>10596</v>
      </c>
      <c r="C26" s="6" t="n">
        <v>0</v>
      </c>
      <c r="D26" s="6" t="n">
        <v>0</v>
      </c>
    </row>
    <row r="27" spans="1:4">
      <c r="A27" s="4" t="s">
        <v>200</v>
      </c>
      <c r="B27" s="6" t="n">
        <v>80250</v>
      </c>
      <c r="C27" s="6" t="n">
        <v>0</v>
      </c>
      <c r="D27" s="6" t="n">
        <v>0</v>
      </c>
    </row>
    <row r="28" spans="1:4">
      <c r="A28" s="4" t="s">
        <v>201</v>
      </c>
      <c r="B28" s="6" t="n">
        <v>-225184</v>
      </c>
      <c r="C28" s="6" t="n">
        <v>-16565</v>
      </c>
      <c r="D28" s="6" t="n">
        <v>-17130</v>
      </c>
    </row>
    <row r="29" spans="1:4">
      <c r="A29" s="3" t="s">
        <v>202</v>
      </c>
    </row>
    <row r="30" spans="1:4">
      <c r="A30" s="4" t="s">
        <v>203</v>
      </c>
      <c r="B30" s="6" t="n">
        <v>0</v>
      </c>
      <c r="C30" s="6" t="n">
        <v>129046</v>
      </c>
      <c r="D30" s="6" t="n">
        <v>0</v>
      </c>
    </row>
    <row r="31" spans="1:4">
      <c r="A31" s="4" t="s">
        <v>204</v>
      </c>
      <c r="B31" s="6" t="n">
        <v>13693</v>
      </c>
      <c r="C31" s="6" t="n">
        <v>6384</v>
      </c>
      <c r="D31" s="6" t="n">
        <v>2346</v>
      </c>
    </row>
    <row r="32" spans="1:4">
      <c r="A32" s="4" t="s">
        <v>205</v>
      </c>
      <c r="B32" s="6" t="n">
        <v>-6748</v>
      </c>
      <c r="C32" s="6" t="n">
        <v>-596</v>
      </c>
      <c r="D32" s="6" t="n">
        <v>0</v>
      </c>
    </row>
    <row r="33" spans="1:4">
      <c r="A33" s="4" t="s">
        <v>188</v>
      </c>
      <c r="B33" s="6" t="n">
        <v>0</v>
      </c>
      <c r="C33" s="6" t="n">
        <v>0</v>
      </c>
      <c r="D33" s="6" t="n">
        <v>62</v>
      </c>
    </row>
    <row r="34" spans="1:4">
      <c r="A34" s="4" t="s">
        <v>206</v>
      </c>
      <c r="B34" s="6" t="n">
        <v>0</v>
      </c>
      <c r="C34" s="6" t="n">
        <v>-39</v>
      </c>
      <c r="D34" s="6" t="n">
        <v>-3557</v>
      </c>
    </row>
    <row r="35" spans="1:4">
      <c r="A35" s="4" t="s">
        <v>207</v>
      </c>
      <c r="B35" s="6" t="n">
        <v>0</v>
      </c>
      <c r="C35" s="6" t="n">
        <v>0</v>
      </c>
      <c r="D35" s="6" t="n">
        <v>-1879</v>
      </c>
    </row>
    <row r="36" spans="1:4">
      <c r="A36" s="4" t="s">
        <v>208</v>
      </c>
      <c r="B36" s="6" t="n">
        <v>6945</v>
      </c>
      <c r="C36" s="6" t="n">
        <v>134795</v>
      </c>
      <c r="D36" s="6" t="n">
        <v>-3028</v>
      </c>
    </row>
    <row r="37" spans="1:4">
      <c r="A37" s="4" t="s">
        <v>209</v>
      </c>
      <c r="B37" s="6" t="n">
        <v>-139645</v>
      </c>
      <c r="C37" s="6" t="n">
        <v>190408</v>
      </c>
      <c r="D37" s="6" t="n">
        <v>18466</v>
      </c>
    </row>
    <row r="38" spans="1:4">
      <c r="A38" s="4" t="s">
        <v>210</v>
      </c>
      <c r="B38" s="6" t="n">
        <v>211</v>
      </c>
      <c r="C38" s="6" t="n">
        <v>0</v>
      </c>
      <c r="D38" s="6" t="n">
        <v>0</v>
      </c>
    </row>
    <row r="39" spans="1:4">
      <c r="A39" s="4" t="s">
        <v>211</v>
      </c>
      <c r="B39" s="6" t="n">
        <v>310366</v>
      </c>
      <c r="C39" s="6" t="n">
        <v>119958</v>
      </c>
      <c r="D39" s="6" t="n">
        <v>101492</v>
      </c>
    </row>
    <row r="40" spans="1:4">
      <c r="A40" s="4" t="s">
        <v>212</v>
      </c>
      <c r="B40" s="6" t="n">
        <v>170932</v>
      </c>
      <c r="C40" s="6" t="n">
        <v>310366</v>
      </c>
      <c r="D40" s="6" t="n">
        <v>119958</v>
      </c>
    </row>
    <row r="41" spans="1:4">
      <c r="A41" s="3" t="s">
        <v>213</v>
      </c>
    </row>
    <row r="42" spans="1:4">
      <c r="A42" s="4" t="s">
        <v>214</v>
      </c>
      <c r="B42" s="6" t="n">
        <v>170932</v>
      </c>
      <c r="C42" s="6" t="n">
        <v>310366</v>
      </c>
      <c r="D42" s="6" t="n">
        <v>101492</v>
      </c>
    </row>
    <row r="43" spans="1:4">
      <c r="A43" s="3" t="s">
        <v>215</v>
      </c>
    </row>
    <row r="44" spans="1:4">
      <c r="A44" s="4" t="s">
        <v>216</v>
      </c>
      <c r="B44" s="6" t="n">
        <v>966</v>
      </c>
      <c r="C44" s="6" t="n">
        <v>10071</v>
      </c>
      <c r="D44" s="6" t="n">
        <v>28023</v>
      </c>
    </row>
    <row r="45" spans="1:4">
      <c r="A45" s="3" t="s">
        <v>217</v>
      </c>
    </row>
    <row r="46" spans="1:4">
      <c r="A46" s="4" t="s">
        <v>218</v>
      </c>
      <c r="B46" s="6" t="n">
        <v>5272</v>
      </c>
      <c r="C46" s="6" t="n">
        <v>795</v>
      </c>
      <c r="D46" s="6" t="n">
        <v>111</v>
      </c>
    </row>
    <row r="47" spans="1:4">
      <c r="A47" s="4" t="s">
        <v>219</v>
      </c>
      <c r="B47" s="6" t="n">
        <v>1789</v>
      </c>
      <c r="C47" s="6" t="n">
        <v>883</v>
      </c>
      <c r="D47" s="6" t="n">
        <v>164</v>
      </c>
    </row>
    <row r="48" spans="1:4">
      <c r="A48" s="4" t="s">
        <v>151</v>
      </c>
      <c r="B48" s="6" t="n">
        <v>209</v>
      </c>
      <c r="C48" s="6" t="n">
        <v>988</v>
      </c>
      <c r="D48" s="6" t="n">
        <v>891</v>
      </c>
    </row>
    <row r="49" spans="1:4">
      <c r="A49" s="4" t="s">
        <v>220</v>
      </c>
      <c r="B49" s="6" t="n">
        <v>0</v>
      </c>
      <c r="C49" s="6" t="n">
        <v>42222</v>
      </c>
      <c r="D49" s="6" t="n">
        <v>0</v>
      </c>
    </row>
    <row r="50" spans="1:4">
      <c r="A50" s="4" t="s">
        <v>221</v>
      </c>
      <c r="B50" s="6" t="n">
        <v>0</v>
      </c>
      <c r="C50" s="6" t="n">
        <v>15994</v>
      </c>
      <c r="D50" s="6" t="n">
        <v>0</v>
      </c>
    </row>
    <row r="51" spans="1:4">
      <c r="A51" s="4" t="s">
        <v>222</v>
      </c>
      <c r="B51" s="6" t="n">
        <v>0</v>
      </c>
      <c r="C51" s="6" t="n">
        <v>0</v>
      </c>
      <c r="D51" s="6" t="n">
        <v>508</v>
      </c>
    </row>
    <row r="52" spans="1:4">
      <c r="A52" s="4" t="s">
        <v>223</v>
      </c>
      <c r="B52" s="5" t="n">
        <v>0</v>
      </c>
      <c r="C52" s="5" t="n">
        <v>1879</v>
      </c>
      <c r="D52"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2T16:13:23Z</dcterms:created>
  <dcterms:modified xmlns:dcterms="http://purl.org/dc/terms/" xmlns:xsi="http://www.w3.org/2001/XMLSchema-instance" xsi:type="dcterms:W3CDTF">2019-10-02T16:13:23Z</dcterms:modified>
</cp:coreProperties>
</file>